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Emergence From Chapter 11 Proce" sheetId="8" r:id="rId8"/>
    <s:sheet name="Supplemental FInancial Statemen" sheetId="9" r:id="rId9"/>
    <s:sheet name="Discontinued Operations (Notes)" sheetId="10" r:id="rId10"/>
    <s:sheet name="Impairment and Restructuring Ch" sheetId="11" r:id="rId11"/>
    <s:sheet name="Debt" sheetId="12" r:id="rId12"/>
    <s:sheet name="Fair Value Measurements" sheetId="13" r:id="rId13"/>
    <s:sheet name="Commitments and Contingencies" sheetId="14" r:id="rId14"/>
    <s:sheet name="Income Taxes" sheetId="15" r:id="rId15"/>
    <s:sheet name="Employee Stock and Benefit Plan" sheetId="16" r:id="rId16"/>
    <s:sheet name="Segment Reporting" sheetId="17" r:id="rId17"/>
    <s:sheet name="Supplemental FInancial Statem18" sheetId="18" r:id="rId18"/>
    <s:sheet name="Emergence from Chapter 11 Pro19" sheetId="19" r:id="rId19"/>
    <s:sheet name="Supplemental FInancial Statem20" sheetId="20" r:id="rId20"/>
    <s:sheet name="Discontinued Operations (Tables" sheetId="21" r:id="rId21"/>
    <s:sheet name="Impairment and Restructuring 22" sheetId="22" r:id="rId22"/>
    <s:sheet name="Debt (Tables)" sheetId="23" r:id="rId23"/>
    <s:sheet name="Fair Value Measurements (Tables" sheetId="24" r:id="rId24"/>
    <s:sheet name="Employee Stock and Benefit Pl25" sheetId="25" r:id="rId25"/>
    <s:sheet name="Segment Reporting (Tables)" sheetId="26" r:id="rId26"/>
    <s:sheet name="Basis of Presentation (Details)" sheetId="27" r:id="rId27"/>
    <s:sheet name="Emergence From Chapter 11 Pro28" sheetId="28" r:id="rId28"/>
    <s:sheet name="Emergence From Chapter 11 Pro29" sheetId="29" r:id="rId29"/>
    <s:sheet name="Emergence From Chapter 11 Pro30" sheetId="30" r:id="rId30"/>
    <s:sheet name="Supplemental FInancial Statem31" sheetId="31" r:id="rId31"/>
    <s:sheet name="Supplemental FInancial Statem32" sheetId="32" r:id="rId32"/>
    <s:sheet name="Supplemental FInancial Statem33" sheetId="33" r:id="rId33"/>
    <s:sheet name="Supplemental FInancial Statem34" sheetId="34" r:id="rId34"/>
    <s:sheet name="Supplemental FInancial Statem35" sheetId="35" r:id="rId35"/>
    <s:sheet name="Supplemental FInancial Statem36" sheetId="36" r:id="rId36"/>
    <s:sheet name="Supplemental FInancial Statem37" sheetId="37" r:id="rId37"/>
    <s:sheet name="Supplemental FInancial Statem38" sheetId="38" r:id="rId38"/>
    <s:sheet name="Discontinued Operations (Detail" sheetId="39" r:id="rId39"/>
    <s:sheet name="Discontinued Operations - Balan" sheetId="40" r:id="rId40"/>
    <s:sheet name="Impairment and Restructuring 41" sheetId="41" r:id="rId41"/>
    <s:sheet name="Impairment and Restructuring 42" sheetId="42" r:id="rId42"/>
    <s:sheet name="Debt (Narrative) (Details)" sheetId="43" r:id="rId43"/>
    <s:sheet name="Debt (Debt) (Details)" sheetId="44" r:id="rId44"/>
    <s:sheet name="Fair Value Measurements (Fair V" sheetId="45" r:id="rId45"/>
    <s:sheet name="Fair Value Measurements (Carryi" sheetId="46" r:id="rId46"/>
    <s:sheet name="Commitments and Contingencies (" sheetId="47" r:id="rId47"/>
    <s:sheet name="Employee Stock and Benefit Pl48" sheetId="48" r:id="rId48"/>
    <s:sheet name="Segment Reporting (Segment Repo" sheetId="49" r:id="rId49"/>
  </s:sheets>
  <s:definedNames/>
  <s:calcPr calcId="124519" calcMode="auto" fullCalcOnLoad="1"/>
</s:workbook>
</file>

<file path=xl/sharedStrings.xml><?xml version="1.0" encoding="utf-8"?>
<sst xmlns="http://schemas.openxmlformats.org/spreadsheetml/2006/main" uniqueCount="529">
  <si>
    <t>Document and Entity Information Statement - shares</t>
  </si>
  <si>
    <t>6 Months Ended</t>
  </si>
  <si>
    <t>Jun. 30, 2015</t>
  </si>
  <si>
    <t>Aug. 04, 2015</t>
  </si>
  <si>
    <t>Document and Entity Information [Abstract]</t>
  </si>
  <si>
    <t>Entity Registrant Name</t>
  </si>
  <si>
    <t>NII HOLDINGS INC</t>
  </si>
  <si>
    <t>Central Index Key</t>
  </si>
  <si>
    <t>Entity Well-Known Seasoned issuer</t>
  </si>
  <si>
    <t>No</t>
  </si>
  <si>
    <t>Current Fiscal Year End Date</t>
  </si>
  <si>
    <t>--12-31</t>
  </si>
  <si>
    <t>Entity Current Reporting status</t>
  </si>
  <si>
    <t>Yes</t>
  </si>
  <si>
    <t>Entity Volunteer Filer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DENSED CONSOLIDATED BALANCE SHEETS - USD ($) $ in Thousands</t>
  </si>
  <si>
    <t>Dec. 31, 2014</t>
  </si>
  <si>
    <t>Current assets</t>
  </si>
  <si>
    <t>Cash and cash equivalents</t>
  </si>
  <si>
    <t>Stockholders' equity</t>
  </si>
  <si>
    <t>Total stockholders' equity</t>
  </si>
  <si>
    <t>Successor [Member]</t>
  </si>
  <si>
    <t>Short-term investments</t>
  </si>
  <si>
    <t>Accounts receivable, net of allowance for doubtful accounts of $40,972 — Predecessor Company</t>
  </si>
  <si>
    <t>Handset and accessory inventory</t>
  </si>
  <si>
    <t>Deferred income taxes, net</t>
  </si>
  <si>
    <t>Prepaid expenses and other</t>
  </si>
  <si>
    <t>Assets related to discontinued operations</t>
  </si>
  <si>
    <t>Total current assets</t>
  </si>
  <si>
    <t>Property, plant and equipment, net</t>
  </si>
  <si>
    <t>Intangible assets, net</t>
  </si>
  <si>
    <t>Other assets</t>
  </si>
  <si>
    <t>Total assets</t>
  </si>
  <si>
    <t>Current liabilities</t>
  </si>
  <si>
    <t>Accounts payable</t>
  </si>
  <si>
    <t>Accrued expenses and other</t>
  </si>
  <si>
    <t>Deferred revenues</t>
  </si>
  <si>
    <t>Current portion of long-term debt</t>
  </si>
  <si>
    <t>Liabilities related to discontinued operations</t>
  </si>
  <si>
    <t>Total current liabilities</t>
  </si>
  <si>
    <t>Long-term debt</t>
  </si>
  <si>
    <t>Deferred income tax liabilities</t>
  </si>
  <si>
    <t>Other long-term liabilities</t>
  </si>
  <si>
    <t>Total liabilities not subject to compromise</t>
  </si>
  <si>
    <t>Liabilities subject to compromise (Note 2)</t>
  </si>
  <si>
    <t>Commitments and contingencies (Note 8)</t>
  </si>
  <si>
    <t>Undesignated preferred stock, par value $0.001, 10,000 shares authorized - 2012 and 2011, no shares issued or outstanding - 2012 and 2011</t>
  </si>
  <si>
    <t>Common stock, par value $0.001, 600,000 shares authorized - 2012 and 2011, 171,191 shares issued and outstanding - 2012, 171,177 shares issued and outstanding - 2011</t>
  </si>
  <si>
    <t>Paid-in capital</t>
  </si>
  <si>
    <t>Retained earnings</t>
  </si>
  <si>
    <t>Accumulated other comprehensive loss</t>
  </si>
  <si>
    <t>Total liabilities and stockholders' equity</t>
  </si>
  <si>
    <t>Predecessor [Member]</t>
  </si>
  <si>
    <t>CONDENSED CONSOLIDATED BALANCE SHEETS (Parenthetical) - USD ($) $ in Thousands</t>
  </si>
  <si>
    <t>Allowance for doubtful Account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AND COMPREHENSIVE INCOME - USD ($) shares in Thousands, $ in Thousands</t>
  </si>
  <si>
    <t>3 Months Ended</t>
  </si>
  <si>
    <t>Jun. 30, 2014</t>
  </si>
  <si>
    <t>Other (expense) income</t>
  </si>
  <si>
    <t>Income (loss) from discontinued operations, net of income taxes</t>
  </si>
  <si>
    <t>Net income (loss)</t>
  </si>
  <si>
    <t>Comprehensive income (loss), net of income taxes</t>
  </si>
  <si>
    <t>Other comprehensive income</t>
  </si>
  <si>
    <t>Operating revenues</t>
  </si>
  <si>
    <t>Service and other revenues</t>
  </si>
  <si>
    <t>Handset and accessory revenues</t>
  </si>
  <si>
    <t>Total operating revenues</t>
  </si>
  <si>
    <t>Operating expenses</t>
  </si>
  <si>
    <t>Cost of service (exclusive of depreciation and amortization included below)</t>
  </si>
  <si>
    <t>Cost of handsets and accessories</t>
  </si>
  <si>
    <t>Selling, general and administrative</t>
  </si>
  <si>
    <t>Impairment and restructuring charges</t>
  </si>
  <si>
    <t>Depreciation</t>
  </si>
  <si>
    <t>Amortization</t>
  </si>
  <si>
    <t>Total operating expenses</t>
  </si>
  <si>
    <t>Operating loss</t>
  </si>
  <si>
    <t>Interest expense, net</t>
  </si>
  <si>
    <t>Interest income</t>
  </si>
  <si>
    <t>Foreign currency transaction gains (losses), net</t>
  </si>
  <si>
    <t>Other (expense) income, net</t>
  </si>
  <si>
    <t>Total other expense</t>
  </si>
  <si>
    <t>Loss from continuing operations before reorganization items and income tax provision</t>
  </si>
  <si>
    <t>Reorganization items (Note 2)</t>
  </si>
  <si>
    <t>Income tax provision</t>
  </si>
  <si>
    <t>Net income (loss) from continuing operations</t>
  </si>
  <si>
    <t>Net income (loss) from continuing operations per common share, basic</t>
  </si>
  <si>
    <t>Net income (loss) from discontinued operations per common share, basic</t>
  </si>
  <si>
    <t>Net income (loss) per common share, basic</t>
  </si>
  <si>
    <t>Net income (loss) from continuing operations per common share, diluted</t>
  </si>
  <si>
    <t>Net income (loss) from discontinued operations per common share, diluted</t>
  </si>
  <si>
    <t>Net income (loss) per common share, diluted</t>
  </si>
  <si>
    <t>Weighted average number of common shares outstanding, basic</t>
  </si>
  <si>
    <t>Weighted average number of common shares outstanding, diluted</t>
  </si>
  <si>
    <t>Foreign currency translation adjustment</t>
  </si>
  <si>
    <t>Other Comprehensive Income (Loss), Reclassification Adjustment from AOCI on Disposition of Business, Net of Tax</t>
  </si>
  <si>
    <t>Other</t>
  </si>
  <si>
    <t>Total comprehensive income (loss)</t>
  </si>
  <si>
    <t>CONDENSED CONSOLIDATED STATEMENTS OF CHANGES IN STOCKHOLDERS' EQUITY - 6 months ended Jun. 30, 2015 - USD ($) shares in Thousands, $ in Thousands</t>
  </si>
  <si>
    <t>Total</t>
  </si>
  <si>
    <t>Common Stock</t>
  </si>
  <si>
    <t>Paid-in Capital</t>
  </si>
  <si>
    <t>Accumulated Deficit</t>
  </si>
  <si>
    <t>Accumulated Other Comprehensive (Loss) Income</t>
  </si>
  <si>
    <t>Beginning Balance, Shares (Predecessor [Member]) at Dec. 31, 2014</t>
  </si>
  <si>
    <t>Beginning Balance, Value (Predecessor [Member]) at Dec. 31, 2014</t>
  </si>
  <si>
    <t>Increase (Decrease) in Stockholders' Equity [Roll Forward]</t>
  </si>
  <si>
    <t>Net income | Predecessor [Member]</t>
  </si>
  <si>
    <t>Net income</t>
  </si>
  <si>
    <t>Other comprehensive income | Predecessor [Member]</t>
  </si>
  <si>
    <t>Share-based compensation activity | Predecessor [Member]</t>
  </si>
  <si>
    <t>Elimination of Predecessor Company's equity (shares) | Predecessor [Member]</t>
  </si>
  <si>
    <t>Elimination of Predecessor Company's equity | Predecessor [Member]</t>
  </si>
  <si>
    <t>Issuance of Successor Company's common stock (shares) | Successor [Member]</t>
  </si>
  <si>
    <t>Issuance of Successor Company's common stock | Successor [Member]</t>
  </si>
  <si>
    <t>Ending Balance, Shares (Predecessor [Member]) at Jun. 30, 2015</t>
  </si>
  <si>
    <t>Ending Balance, Shares (Successor [Member]) at Jun. 30, 2015</t>
  </si>
  <si>
    <t>Ending Balance, Value (Predecessor [Member]) at Jun. 30, 2015</t>
  </si>
  <si>
    <t>Ending Balance, Value (Successor [Member]) at Jun. 30, 2015</t>
  </si>
  <si>
    <t>CONDENSED CONSOLIDATED STATEMENTS OF CASH FLOWS - USD ($) $ in Thousands</t>
  </si>
  <si>
    <t>Cash flows from operating activities:</t>
  </si>
  <si>
    <t>Adjustments to reconcile net income to net cash provided by operating activities:</t>
  </si>
  <si>
    <t>(Income) loss from discontinued operations</t>
  </si>
  <si>
    <t>Amortization of debt discounts and financing costs</t>
  </si>
  <si>
    <t>Depreciation and amortization</t>
  </si>
  <si>
    <t>Provision for losses on accounts receivable</t>
  </si>
  <si>
    <t>Foreign currency transaction losses (gains), net</t>
  </si>
  <si>
    <t>Impairment charges, restructuring charges and losses on disposals of fixed assets</t>
  </si>
  <si>
    <t>Share-based payment expense</t>
  </si>
  <si>
    <t>Reorganization gain in connection with emergence from Chapter 11</t>
  </si>
  <si>
    <t>Fresh Start Change, Operating Activities</t>
  </si>
  <si>
    <t>Other, net</t>
  </si>
  <si>
    <t>Change in assets and liabilities:</t>
  </si>
  <si>
    <t>Accounts receivable</t>
  </si>
  <si>
    <t>Prepaid value-added taxes</t>
  </si>
  <si>
    <t>Other long-term assets</t>
  </si>
  <si>
    <t>Accrued value-added taxes</t>
  </si>
  <si>
    <t>Accounts payable, accrued expenses, deferred revenues and other</t>
  </si>
  <si>
    <t>Total operating cash used in continuing operations</t>
  </si>
  <si>
    <t>Total operating cash used in discontinued operations</t>
  </si>
  <si>
    <t>Net cash used in operating activities</t>
  </si>
  <si>
    <t>Cash flows from investing activities:</t>
  </si>
  <si>
    <t>Capital expenditures</t>
  </si>
  <si>
    <t>Purchases of investments</t>
  </si>
  <si>
    <t>Proceeds from sales of investments</t>
  </si>
  <si>
    <t>Change in restricted cash, escrow accounts and other deposits</t>
  </si>
  <si>
    <t>Payments for purchases of licenses and other</t>
  </si>
  <si>
    <t>Total investing cash (used in) provided by continuing operations</t>
  </si>
  <si>
    <t>Total investing cash provided by (used in) discontinued operations</t>
  </si>
  <si>
    <t>Net cash provided by (used in) investing activities</t>
  </si>
  <si>
    <t>Cash flows from financing activities:</t>
  </si>
  <si>
    <t>Proceeds from debtor-in-possession loan</t>
  </si>
  <si>
    <t>Repayments of Senior Debt</t>
  </si>
  <si>
    <t>Repayment of debtor-in-possession loan</t>
  </si>
  <si>
    <t>Borrowings under equipment financing facilities and other</t>
  </si>
  <si>
    <t>Repayments under capital leases, equipment financing and other</t>
  </si>
  <si>
    <t>Total financing cash used in continuing operations</t>
  </si>
  <si>
    <t>Total financing cash used in discontinued operations</t>
  </si>
  <si>
    <t>Net cash used in financing activities</t>
  </si>
  <si>
    <t>Effect of exchange rate changes on cash and cash equivalents</t>
  </si>
  <si>
    <t>Change in cash and cash equivalents related to discontinued operations</t>
  </si>
  <si>
    <t>Net increase (decrease) in cash and cash equivalents</t>
  </si>
  <si>
    <t>Cash and cash equivalents, beginning of period</t>
  </si>
  <si>
    <t>Cash and cash equivalents, end of period</t>
  </si>
  <si>
    <t>Basis of Presentation</t>
  </si>
  <si>
    <t>Basis of Presentation [Abstract]</t>
  </si>
  <si>
    <t>Note 1. Basis of Presentation Unless the context requires otherwise, "NII Holdings, Inc.," "NII Holdings," "we," "our," "us" and "the Company" refer to the combined businesses of NII Holdings, Inc. and its consolidated subsidiaries. Our unaudited condensed consolidated financial statements have been prepared under the rules and regulations of the Securities and Exchange Commission, or the SEC. While these financial statements do not include all of the information and footnotes required by accounting principles generally accepted in the United States for complete financial statements, they reflect all adjustments that, in the opinion of management, are necessary for a fair presentation of the results for interim periods. In addition, the year-end condensed consolidated balance sheet data was derived from audited financial statements, but does not include all disclosures required by accounting principles generally accepted in the United States. We refer to our operating companies by the countries in which they operate, such as Nextel Brazil and Nextel Argentina. You should read these condensed consolidated financial statements in conjunction with the consolidated financial statements and notes contained in our annual report on Form 10-K for the year ended December 31, 2014 and the condensed consolidated financial statements contained in our quarterly report on Form 10-Q for the three months ended March 31, 2015. You should not expect results of operations for interim periods to be an indication of the results for a full year. Sale of Nextel Mexico. On April 30, 2015, NII Holdings, Inc., or NII Holdings, together with our wholly-owned subsidiary NIU Holdings LLC, completed the sale of our Mexican operations to New Cingular Wireless, Inc., an indirect subsidiary of AT&amp;T, Inc. The transaction was structured as a sale of all the outstanding stock of the parent company of Comunicaciones Nextel de México, S.A. de C.V., or Nextel Mexico, for a purchase price of $1.875 billion , including $187.5 million deposited in escrow for a period of two years to satisfy potential indemnification claims. The net proceeds of the sale were $1.448 billion , after deducting Nextel Mexico's outstanding indebtedness net of cash and applying other specified purchase price adjustments. In connection with this sale, we have reported Nextel Mexico's results for all periods presented as discontinued operations in this quarterly report on Form 10-Q. Reorganization Accounting. In accordance with the requirements of reorganization accounting, NII Holdings adopted the provisions of fresh start accounting as of June 30, 2015 and became a new entity for financial reporting purposes. References to the "Successor Company" relate to NII Holdings on or subsequent to June 30, 2015. References to the "Predecessor Company" relate to NII Holdings prior to June 30, 2015. See Note 2 for more information regarding the implementation of fresh start accounting. Going Concern. The accompanying condensed consolidated financial statements have been prepared on a going concern basis, which contemplates the realization of assets and satisfaction of liabilities in the normal course of business. These condensed consolidated financial statements do not include any adjustments that might result from the occurrence of any of the uncertainties described below. In connection with the preparation of our consolidated financial statements for the year ended December 31, 2014, we concluded that the circumstances existing at the time raised substantial doubt about our ability to continue as a going concern. As disclosed in our annual report on Form 10-K for the year ended December 31, 2014, the factors leading to that conclusion included the adverse impact of the intense competitive environment in Brazil, the overall depreciation of the value of local currencies relative to the U.S. dollar and the impact of previous delays in the deployment and launch of services on our WCDMA networks on our results of operations, including our operating revenues and operating cash flows. The recent significant deterioration in economic conditions in both Brazil and Argentina has put additional pressure on our operations and results. As discussed in more detail in Note 2, in connection with our emergence from Chapter 11, we restructured $4.35 billion of senior notes by distributing cash and issuing shares of new common stock, resolving the insolvency issues associated with those obligations. In addition, with our recent emergence from Chapter 11, we have announced plans to make a number of changes within our senior management team and are undertaking a review of our business plans and associated strategies in light of the current economic conditions in our markets and other factors affecting our business. This review is expected to result in the implementation of changes to our business plans and strategy to reflect the impact of the current and expected economic conditions on both our subscriber growth and revenues, and to better align our costs with that revised outlook. These changes in our business plans and strategy are also expected to take into account the obligations under our existing financing arrangements, including our obligation to meet certain financial covenants in Nextel Brazil's local bank loans that will apply semiannually beginning on June 30, 2016. Based upon our preliminary assessment of our operations and the current economic environment, we believe that it will be necessary for us to implement significant changes to our business in order to generate the financial results necessary to satisfy one of the applicable financial covenants included in both of Nextel Brazil's local bank loan agreements at the June 30, 2016 measurement date. If we are unable to develop or implement changes to our business that allow us to meet this covenant, we will need to negotiate amendments to these financing arrangements or secure waivers from the lenders in order to avoid a potential default under the loan agreements. If a default occurs, the lenders could require us to repay the amounts outstanding under these arrangements, and if they were to do so, the lender of Nextel Brazil's equipment financing facility could accelerate the amount outstanding under that obligation as well. As of June 30, 2015, we had $294.3 million principal amount outstanding under Nextel Brazil's local bank loans and $366.9 million principal amount outstanding under Nextel Brazil’s equipment financing facility. See Note 6 for more information. Because the review of our strategy and the creation of our new business plan is ongoing, we are not currently able to predict whether we will be able to develop and implement changes to our business that would allow us to meet the financial covenant in our financing arrangements or provide assurance that we will have sufficient liquidity to meet our future needs. In light of the deteriorating economic conditions in our markets and the risk of a potential default under Nextel Brazil's local bank loans and equipment financing facility described above, we are not currently able to conclude with confidence that the circumstances that previously led us to determine that there is substantial doubt about our ability to continue as a going concern no longer exist. Reclassifications. We have reclassified some prior period amounts in our condensed consolidated financial statements to conform to our current year presentation. New Accounting Pronouncements. There were no new accounting standards issued during the three months ended June 30, 2015 that materially impacted our condensed consolidated financial statements or could materially impact our financial statements or related disclosures in a future period.</t>
  </si>
  <si>
    <t>Emergence From Chapter 11 Proceedings</t>
  </si>
  <si>
    <t>Reorganizations [Abstract]</t>
  </si>
  <si>
    <t>Emergence from Chapter 11 Proceedings and Fresh Start Accounting</t>
  </si>
  <si>
    <t>Emergence from Chapter 11 Proceedings and Fresh Start Accounting On September 15, 2014, we and eight of our U.S. and Luxembourg-domiciled subsidiaries, including NII Capital Corp. and NII International Telecom, S.C.A., or NIIT, filed voluntary petitions seeking relief under Chapter 11 of Title 11 of the United States Bankruptcy Code, which we refer to as Chapter 11, in the United States Bankruptcy Court for the Southern District of New York, which we refer to as the Bankruptcy Court. In addition, subsequent to September 15, 2014, five additional subsidiaries of NII Holdings, Inc. filed voluntary petitions seeking relief under Chapter 11 in the Bankruptcy Court. We refer to the companies that filed voluntary petitions seeking relief under Chapter 11 collectively as the Debtors. Our operating subsidiaries in Brazil, Mexico and Argentina were not debtors in these Chapter 11 cases. On June 19, 2015, the Bankruptcy Court entered an order approving and confirming the First Amended Joint Plan of Reorganization Proposed by the Plan Debtors and the Official Committee of Unsecured Creditors, dated April 20, 2015. We refer to this plan, as amended, as the Plan of Reorganization. On June 26, 2015, the conditions of the Bankruptcy Court's order and the Plan of Reorganization were satisfied, the Plan of Reorganization became effective, and we and the other Debtors emerged from the Chapter 11 proceedings. We refer to June 26, 2015 as the Emergence Date. The significant transactions that occurred on the Emergence Date in connection with the effectiveness of our Plan of Reorganization included the following: • NII Holdings canceled all shares of its common stock, preferred stock and other equity interests that existed prior to June 26, 2015; • NII Holdings amended and restated its Bylaws and filed an Amended and Restated Certificate of Incorporation authorizing the Company to issue up to 140,000,000 shares of common stock, par value $0.001 per share, and up to 10,000,000 shares of undesignated preferred stock, par value $0.001 per share; • NII Holdings issued 99,999,992 shares of new common stock, with a per share value of $20.68 , and distributed cash of $776.3 million to the holders of claims and service providers in comprehensive settlement of numerous integrated claims and disputes approved by the Bankruptcy Court in connection with the confirmation of the Plan of Reorganization; • In accordance with the Plan of Reorganization, all of the obligations of the Debtors with respect to the following indebtedness were canceled: • $700.0 million aggregate principal amount of 7.875% senior notes due 2019 issued by NIIT pursuant to an indenture, dated as of May 23, 2013, among NIIT (as issuer), the Company (as guarantor), and Wilmington Trust National Association (as trustee) and all amendments, supplements or modifications thereto and extensions thereof; • $900.0 million aggregate principal amount of 11.375% senior notes due 2019 issued by NIIT pursuant to an indenture, dated as of February 19, 2013, among NIIT (as issuer), the Company (as guarantor), and Wilmington Trust National Association (as trustee) and all amendments, supplements or modifications thereto and extensions thereof; • $1.45 billion aggregate principal amount of 7.625% senior notes due 2021 issued by NII Capital Corp. pursuant to an indenture, dated as of March 29, 2011, among NII Capital Corp. (as issuer), each of the guarantors party thereto and Wilmington Savings Fund Society, FSB (as successor trustee) and all amendments, supplements or modifications thereto and extensions thereof; • $500.0 million aggregate principal amount of 8.875% senior notes due 2019 issued by NII Capital Corp. pursuant to an indenture, dated as of December 15, 2009, among NII Capital Corp. (as issuer), each of the guarantors party thereto and U.S. Bank National Association (as successor trustee) and all amendments, supplements or modifications thereto and extensions thereof; and • $800.0 million aggregate principal amount of 10.0% senior notes due 2016 issued by NII Capital Corp. pursuant to an indenture, dated as of August 18, 2009, among NII Capital Corp. (as issuer), each of the guarantors party thereto and Wilmington Savings Fund Society, FSB (as successor trustee) and all amendments, supplements or modifications thereto and extensions thereof. Pursuant to our Plan of Reorganization, we entered into a registration rights agreement to provide registration rights to parties that, together with their affiliates, received upon emergence 10% or more of the issued and outstanding common stock of NII Holdings in connection with the Plan of Reorganization. In satisfaction of this registration rights agreement, on July 14, 2015, we filed a Registration Statement on Form S-1 under the Securities Act of 1933 to register our common stock that may be offered for sale from time to time by certain selling stockholders. On July 21, 2015, this Form S-1 was declared effective. We are not selling any common stock under the related prospectus and will not receive any proceeds from the sale of common stock by the selling stockholders. In connection with our emergence from Chapter 11, we were required to apply the provisions of fresh start accounting to our financial statements because: (i) the holders of existing voting shares of NII Holdings prior to its emergence from the Chapter 11 proceedings received less than 50% of the voting shares of NII Holdings outstanding following its emergence from the Chapter 11 proceedings; and (ii) the reorganization value of our assets immediately prior to confirmation of the Plan of Reorganization was less than the post-petition liabilities and allowed claims. Because our results of operations during the period from June 26, 2015 to June 30, 2015 were not material, we applied fresh start accounting to our consolidated financial statements as of the close of business on June 30, 2015. Under the principles of fresh start accounting, a new reporting entity is considered to be created, and as a result, we allocated the reorganization value of NII Holdings as of June 30, 2015 to our individual assets based on their estimated fair values at the date we applied fresh start accounting. The total value of the cash and shares of common stock distributed under the Plan of Reorganization was $2.813 billion . We refer to this value as the Plan Distributable Value. The Plan Distributable Value was comprised of $745.2 million of cash paid to the holders of our NIIT and NII Capital Corp. senior notes and $2,067.7 million of new common stock. We also distributed an additional $2.8 million to other creditors. We determined the equity value of the Successor Company to be approximately $2,067.7 million , which represents the $2.813 billion Plan Distributable Value less $745.2 million in cash distributions. The following condensed consolidated balance sheet reconciles the balance sheet of the Predecessor Company immediately prior to our emergence from Chapter 11 to the balance sheet of the Successor Company immediately subsequent to our emergence from Chapter 11. The adjustments set forth in the condensed consolidated balance sheet presented below reflect the consummation of the Plan of Reorganization, which are reflected in the "Reorganization Adjustments" column, and the fair value adjustments required by the implementation of fresh start accounting, which are reflected in the "Fresh Start Adjustments" column. This condensed consolidated balance sheet should be read in conjunction with the explanatory notes following the table. The following is a reconciliation of the Successor Company's equity value to its reorganization value (in thousands): Fair value of Successor Company's common stock $ 2,067,665 Fair value of debt 766,681 Fair value of other liabilities 670,258 Reorganization value of Successor Company's assets $ 3,504,604 Predecessor Company Reorganization Adjustments Fresh Start Adjustments Successor Company (in thousands) ASSETS Current assets Cash and cash equivalents $ 1,284,757 $ (776,306 ) (a) $ — $ 508,451 Short-term investments 163,454 — — 163,454 Accounts receivable, net 229,729 — — 229,729 Handset and accessory inventory 88,830 — — 88,830 Deferred income taxes, net 685 — 7,355 (d) 8,040 Prepaid expenses and other 170,504 — (18,166 ) (e) 152,338 Total current assets 1,937,959 (776,306 ) (10,811 ) 1,150,842 Property, plant and equipment, net 1,108,071 — (414,451 ) (f) 693,620 Intangible assets, net 576,210 — 570,914 (g) 1,147,124 Other assets 513,196 — (178 ) (h) 513,018 Total assets $ 4,135,436 $ (776,306 ) $ 145,474 $ 3,504,604 LIABILITIES AND STOCKHOLDERS’ (DEFICIT) EQUITY Liabilities not subject to compromise Current liabilities Accounts payable $ 111,946 $ — $ — $ 111,946 Accrued expenses and other 396,180 — (2,677 ) (i) 393,503 Deferred revenues 30,631 (3,532 ) (j) 27,099 Current portion of long-term debt 667,617 — 6,997 (k) 674,614 Total current liabilities 1,206,374 — 788 1,207,162 Long-term debt 176,738 — (84,671 ) (k) 92,067 Deferred income tax liabilities 2,692 — 8,198 (d) 10,890 Other long-term liabilities 153,528 — (26,708 ) (l) 126,820 Total liabilities not subject to compromise 1,539,332 — (102,393 ) 1,436,939 Liabilities subject to compromise 4,591,452 (4,591,452 ) (b) — — Stockholders’ (deficit) equity Undesignated preferred stock - Successor Company — — — — Undesignated preferred stock - Predecessor Company — — — — Common stock - Successor Company — 100 (b) — 100 Common stock - Predecessor Company 172 (172 ) (c) — — Paid-in capital - Successor Company — 2,067,565 (b) — 2,067,565 Paid-in capital - Predecessor Company 1,522,320 (1,522,320 ) (c) — — Accumulated deficit (2,405,497 ) 3,269,973 (c) (864,476 ) (m) — Accumulated other comprehensive loss (1,112,343 ) — 1,112,343 (m) — Total stockholders’ (deficit) equity (1,995,348 ) 3,815,146 247,867 2,067,665 Total liabilities and stockholders’ (deficit) equity $ 4,135,436 $ (776,306 ) $ 145,474 $ 3,504,604 Our unaudited condensed consolidated balance sheet presented above reflects the effect of the following adjustments: (a) Reflects cash payments made in connection with the implementation of the Plan of Reorganization (in thousands): Claims paid to senior noteholders $ 745,221 Payments to other creditors 2,779 Total claims paid 748,000 Reorganization-related professional fees 28,306 Total cash payments $ 776,306 (b) Represents the cancellation of debt and related transactions in connection with the implementation of the Plan of Reorganization on the Emergence Date. In accordance with the Plan of Reorganization, we distributed cash and shares of new common stock to holders of claims. The following table reflects the calculation of the total gain on the settlement of our liabilities subject to compromise (in thousands): Total Predecessor Company liabilities subject to compromise $ 4,591,452 Less: Common stock, Successor (at par) (100 ) Additional paid-in-capital, Successor (2,067,565 ) Total claims paid (748,000 ) Gain on settlement of liabilities subject to compromise $ 1,775,787 (c) Reflects the cumulative impact of the reorganization adjustments discussed above. Additionally, these adjustments reflect the cancellation of the Predecessor Company's common stock and additional paid-in capital to accumulated deficit (in thousands): Gain on settlement of liabilities subject to compromise $ 1,775,787 Reorganization-related professional fees (28,306 ) Net gain on reorganization adjustments 1,747,481 Cancellation of Predecessor Company equity 1,522,492 Net impact to accumulated deficit $ 3,269,973 (d) Represents the net increase in deferred tax assets and liabilities associated with adjustments for fresh start accounting. The change in the components of deferred tax assets and liabilities resulted in a change to the proportionate allocation of our valuation allowance between current deferred tax assets and non-current deferred tax liabilities. (e) Represents the write-off of unamortized debt issuance costs primarily related to Nextel Brazil's equipment financing facility and local bank loans. (f) Reflects the impact of fresh start adjustments on property, plant and equipment in Nextel Brazil, Nextel Argentina and our corporate segment. We measured the fair value of property, plant and equipment using the cost approach as the primary method. The cost approach is based on the premise that a prudent investor would pay no more for an asset than its replacement or reproduction cost. The cost to replace the asset would include the cost of constructing a similar asset of equivalent utility at prices applicable at the time of the valuation analysis. The replacement or reproduction cost estimates were adjusted by losses in value attributable to obsolescence. The following reflects the impact of fresh start adjustments (in thousands): Consolidated Predecessor Company Fresh Start Adjustments Successor Company Land $ 3,351 $ (10 ) $ 3,341 Leasehold improvements 40,995 (22,034 ) 18,961 Network equipment, communication towers and network software 1,835,985 (1,327,794 ) 508,191 Software, office equipment, furniture and fixtures and other 344,879 (259,484 ) 85,395 Less: Accumulated depreciation and amortization (1,209,142 ) 1,209,142 — 1,016,068 (400,180 ) 615,888 Construction in progress 92,003 (14,271 ) 77,732 $ 1,108,071 $ (414,451 ) $ 693,620 (g) Reflects the impact of fresh start adjustments on our intangible assets (in thousands): Nextel Brazil Predecessor Company Fresh Start Adjustments Successor Company Licenses $ 553,076 $ 514,448 $ 1,067,524 Customer relationships — 32,200 32,200 In Brazil, our spectrum holdings include 20 megahertz, or MHz, of 1.9 gigahertz, or GHz,/2.1 GHz spectrum and 20 MHz of 1.8 GHz spectrum that support our wideband code division multiple access, or WCDMA, network and, in Rio de Janeiro, our long-term evolution, or LTE, network. We valued Nextel Brazil's spectrum licenses using the Greenfield method, a form of the income approach, by estimating the discounted future cash flows of a hypothetical start-up business, based on certain assumptions, including: (i) forecasted revenues and profit margins attributable to the spectrum for the period from July 1, 2015 to June 1, 2041, which represents the end of the current term of our spectrum licenses, including renewals solely at our option; and (ii) a discount rate of 16.6% , which is based on an after-tax weighted average cost of capital. We also have spectrum holdings in the 800 MHz specialized mobile radio, or SMR, spectrum band that currently support our integrated digital enhanced networks, or iDEN networks, but may be used for other purposes in the future. We valued our intangible assets related to customer relationships, all of which relate to Brazil, using the excess earnings method, a form of the income approach, by estimating the discounted future cash flows attributable to existing subscribers, based on certain assumptions, including: (i) forecasted revenues and profit margins attributable to the current subscriber base beginning on July 1, 2015; (ii) a churn rate of 2.1% ; and (iii) a discount rate of 16.6% , based on an after-tax weighted average cost of capital. Nextel Argentina Predecessor Company Fresh Start Adjustments Successor Company Licenses $ 5,134 $ 3,566 $ 8,700 In Argentina, we have spectrum holdings in the 800 MHz SMR spectrum band that support our iDEN network. We valued Nextel Argentina's licenses using the guideline transactions method, which is a form of the market approach that measures value based on what other purchasers in the market have paid for assets that can be considered reasonably similar to those being valued. Corporate Predecessor Company Fresh Start Adjustments Successor Company Trade name 18,000 20,700 38,700 Our trade name represents the right to use the Nextel name exclusively in our markets. We valued our trade name using the relief from royalty method, a form of the income approach that estimates the amount a market participant would pay to utilize that trade name, based on certain assumptions, including (i) forecasted revenues attributable to the trade name from July 1, 2015 to June 1, 2041; (ii) a royalty rate of 0.25% of expected revenues determined with regard to comparable market transactions and profitability analysis; and (iii) a discount rate of 16.6% , which was based on an after-tax weighted average cost of capital. (h) Represents a $13.5 million decrease in non-income based tax assets to reduce their values to their estimated fair values based on discounted cash flows to reflect the timing of their anticipated realization, offset by the recognition of an $13.3 million asset related to the fair value of lease contracts whose terms were favorable relative to available market terms. (i) Represents the write-off of unamortized deferred gains related to the 2013 tower transactions. (j) Represents the revaluation of deferred revenues to the fair value of related future performance obligations. (k) Adjustments to Nextel Brazil's debt balances related to the remeasurement of its equipment financing facility, local bank loans, tower financings and capital lease obligations to their fair values were as follows (in thousands): Nextel Brazil Predecessor Company Fresh Start Adjustments Successor Company Brazil equipment financing $ 366,937 $ (2,989 ) $ 363,948 Brazil bank loans 294,322 9,987 304,309 Brazil capital lease and tower financing obligations 182,108 (84,672 ) 97,436 Other 988 — 988 Total debt 844,355 (77,674 ) 766,681 Less: current portion (667,617 ) (6,997 ) (674,614 ) $ 176,738 $ (84,671 ) $ 92,067 (l) Primarily represents the $61.3 million write-off of unamortized deferred gains related to the 2013 tower transactions, partially offset by a $27.7 million increase related to the recognition of unfavorable lease contracts relative to available market terms and an $8.3 million increase related to the remeasurement of asset retirement obligations to their fair values. (m) Reflects the cumulative impact of all fresh start adjustments and the elimination of the Predecessor Company’s accumulated other comprehensive loss as follows (in thousands): Intangible asset fair value adjustment $ 570,914 Property, plant and equipment fair value adjustment (414,451 ) Debt fair value adjustment 77,674 Write-off of unamortized deferred gains on 2013 tower transactions 63,940 Other (49,368 ) Net gain on fresh start fair value adjustments 248,709 Tax impact of fresh start adjustments (842 ) Elimination of Predecessor Company's accumulated other comprehensive loss (1,112,343 ) Net impact on accumulated deficit $ (864,476 ) Reorganization Items. The components of our reorganization items for the three and six months ended June 30, 2015 are as follows (in thousands): Predecessor Company Three Months Ended Six Months Ended June 30, 2015 Gain on settlement of liabilities subject to compromise $ 1,775,787 $ 1,775,787 Net gain on fresh start fair value adjustments 248,709 248,709 Reorganization-related professional fees and other costs (54,013 ) (67,622 ) Total reorganization items $ 1,970,483 $ 1,956,874</t>
  </si>
  <si>
    <t>Supplemental FInancial Statement Information (Notes)</t>
  </si>
  <si>
    <t>Supplemental Financial Statement Information [Abstract]</t>
  </si>
  <si>
    <t>Disclosure Of Summary Of Operations And Significant Accounting Policies [Text Block]</t>
  </si>
  <si>
    <t>Supplemental Financial Statement Information Prepaid Expenses and Other. The components of our prepaid expenses and other current assets are as follows: Successor Company Predecessor Company June 30, December 31, (in thousands) Value-added taxes $ 50,551 $ 101,283 Other current assets 73,945 48,253 Other prepaid assets 27,842 65,693 $ 152,338 $ 215,229 Property, Plant and Equipment, Net. The components of our property, plant and equipment, net are as follows: Successor Company Predecessor Company June 30, December 31, (in thousands) Land $ 3,341 $ 3,913 Leasehold improvements 18,961 51,409 Network equipment, communication towers and network software 508,191 2,180,247 Software, office equipment, furniture and fixtures and other 85,395 357,167 Less: Accumulated depreciation and amortization — (1,370,512 ) 615,888 1,222,224 Construction in progress 77,732 151,020 $ 693,620 $ 1,373,244 During the six months ended June 30, 2015 and 2014, we capitalized $2.6 million and $23.0 million of interest, respectively. See Note 2 for more information regarding the valuation of our property, plant and equipment in connection with the implementation of fresh start accounting. Intangible Assets, Net. Our intangible assets include the following: Successor Company Predecessor Company June 30, 2015 December 31, 2014 Average Useful Life (Years) Gross Carrying Value Accumulated Amortization Net Carrying Value Gross Carrying Value Accumulated Amortization Net Carrying Value (in thousands) Amortizable intangible assets: Licenses 25 $ 1,076,224 $ — $ 1,076,224 $ 792,757 $ (116,732 ) $ 676,025 Tradename 25 38,700 — 38,700 — — — Customer relationships 4 32,200 — 32,200 — — — $ 1,147,124 $ — $ 1,147,124 $ 792,757 $ (116,732 ) $ 676,025 As of December 31, 2014 , the balance of our indefinite lived intangible assets was $18.0 million . See Note 2 for more information regarding the valuation of our intangible assets in connection with the implementation of fresh start accounting. Restricted Cash. The components of our restricted cash, almost all of which were classified as other assets in our condensed consolidated balance sheet as of June 30, 2015 and our consolidated balance sheet as of December 31, 2014, are as follows: Successor Company Predecessor Company June 30, December 31, (in thousands) Cash in escrow — Nextel Mexico sale $ 187,508 $ — Brazil judicial deposits 50,259 46,215 Cash in escrow — Nextel Peru sale 34,347 41,782 Other 477 725 $ 272,591 $ 88,722 Accrued Expenses and Other. The components of our accrued expenses and other are as follows: Successor Company Predecessor Company June 30, December 31, (in thousands) Non-income based taxes $ 73,513 $ 80,407 Capital expenditures 48,152 67,520 Payroll related items and commissions 45,292 46,842 Network system and information technology 31,476 48,287 Other 195,070 166,035 $ 393,503 $ 409,091 Accumulated Other Comprehensive Loss. As of June 30, 2015 and December 31, 2014 , the tax impact on our accumulated other comprehensive loss was not material. The components of our accumulated other comprehensive loss, net of taxes, are as follows: Successor Company Predecessor Company June 30, 2015 December 31, 2014 (in thousands) Cumulative foreign currency translation adjustment $ — $ (1,326,003 ) Other — (5,350 ) $ — $ (1,331,353 ) Supplemental Cash Flow Information. Predecessor Company Six Months Ended June 30, 2015 2014 (in thousands) Capital expenditures Cash paid for capital expenditures, including capitalized interest on property, plant and equipment $ 95,833 $ 214,241 Change in capital expenditures accrued and unpaid or financed, including interest capitalized (19,368 ) (76,591 ) $ 76,465 $ 137,650 For the six months ended June 30, 2015, we had the following non-cash investing and financing activities: • $2,067.7 million in Successor Company common stock that we issued in partial satisfaction of certain claims that were settled in connection with our emergence from Chapter 11 (see Note 2 for more information); and • $187.5 million increase in restricted cash, which represents cash placed in escrow to secure our indemnification obligations in connection with the sale of Nextel Mexico. We did not have any non-cash investing and financing activities during the six months ended June 30, 2014. Revenue-Based Taxes. We record revenue-based taxes and other excise taxes on a gross basis as a component of both service and other revenues and selling, general and administrative expenses in our condensed consolidated financial statements. For the three and six months ended June 30, 2015 , we recognized $19.4 million and $40.4 million in revenue-based taxes and other excise taxes. For the three and six months ended June 30, 2014, we recognized $26.4 million and $52.8 million in revenue-based taxes and other excise taxes. Diluted Net Income (Loss) Per Common Share. As presented for the three and six months ended June 30, 2015, our calculation of diluted net income from continuing operations per common share includes 0.2 million and 0.3 million restricted common shares, respectively, but does not include any other potential common shares, including shares issuable upon the potential exercise of stock options issued under our stock-based employee compensation plans since their effect would have been antidilutive. As presented for the three and six months ended June 30, 2014 , our calculation of diluted net loss from continuing operations per common share is based on the weighted average number of common shares outstanding during those periods and does not include other potential common shares, including shares issuable upon the potential exercise of stock options under our stock-based employee compensation plans or restricted common shares issued under those plans since their effect would have been antidilutive. For the three and six months ended June 30, 2015, we did not include 4.1 million and 4.8 million stock options for the period in our calculation of diluted net income from continuing operations per common share because their effect would have been antidilutive. For the three and six months ended June 30, 2014, we did not include 10.3 million and 9.7 million stock options and 1.7 million and 1.7 million shares of restricted stock in our calculation of diluted net loss from continuing operations per common share because their effect would have been antidilutive.</t>
  </si>
  <si>
    <t>Discontinued Operations (Notes)</t>
  </si>
  <si>
    <t>Discontinued Operations and Disposal Groups [Abstract]</t>
  </si>
  <si>
    <t>Disposal Groups, Including Discontinued Operations, Disclosure [Text Block]</t>
  </si>
  <si>
    <t>Note 4. Discontinued Operations Sale of Nextel Mexico. On April 30, 2015, we completed the sale of Nextel Mexico to New Cingular Wireless, an indirect subsidiary of AT&amp;T, for net proceeds of $1.448 billion . See Note 1 for more information on the sale of Nextel Mexico. Sale of Nextel Chile. In August 2014, our wholly-owned subsidiaries NII Mercosur Telecom, S.L., NII Mercosur Moviles, S.L. and NII International Telecom S.C.A. completed the sale of all of the outstanding equity interests of our wholly-owned subsidiary, Nextel Chile S.A., or Nextel Chile, to Fucata, S.A., a venture comprised of Grupo Veintitres and Optimum Advisors, for a de minimus amount. Sale of Nextel Peru. In August 2013, our wholly-owned subsidiaries NII Mercosur Telecom, S.L. and NII Mercosur Moviles, S.L., completed the sale of all of the outstanding equity interests of our wholly-owned subsidiary, Nextel del Peru, S.A., or Nextel Peru, to Empresa Nacional de Telecomunicaciones S.A. and one of its subsidiaries, Entel Inversiones, S.A., which we refer to collectively as Entel. During the six months ended June 30, 2015 and 2014, we recognized immaterial amounts of (expense) income related to Nextel Peru. In connection with the sales discussed above, we have reported the results of Nextel Mexico, Nextel Chile and Nextel Peru as discontinued operations in this quarterly report on Form 10-Q. Accordingly, we reclassified Nextel Mexico's, Nextel Peru's and Nextel Chile's results of operations for all periods presented to reflect these entities as discontinued operations. Unless otherwise noted, amounts included in these notes to our condensed consolidated financial statements exclude amounts attributable to discontinued operations. The major components of income (loss) from discontinued operations related to Nextel Mexico, Nextel Chile and Nextel Peru were as follows (in thousands): Predecessor Company Three Months Ended June 30, Six Months Ended June 30, 2015 2014 2015 2014 Operating revenues $ 98,115 $ 381,838 $ 399,530 $ 777,491 Operating expenses (137,245 ) (667,538 ) (512,067 ) (1,169,399 ) Other expense, net (20,416 ) (11,126 ) (55,368 ) (33,529 ) Loss before income tax provision (59,546 ) (296,826 ) (167,905 ) (425,437 ) Income tax (provision) benefit — (21,881 ) 5,529 (21,391 ) (59,546 ) (318,707 ) (162,376 ) (446,828 ) Gain (loss) on disposal of Nextel Mexico, Nextel Chile and Nextel Peru 358,296 5,931 355,360 5,952 Income (loss) from discontinued operations, net of income taxes $ 298,750 $ (312,776 ) $ 192,984 $ (440,876 ) The components of assets and liabilities related to discontinued operations as of December 31, 2014, all of which related to Nextel Mexico, consisted of the following (in thousands): ASSETS Current assets Cash and cash equivalents $ 153,888 Accounts receivable, less allowance for doubtful accounts of $14,043 96,526 Handset and accessory inventory 86,379 Deferred incomes taxes, prepaid expenses and other, net 125,512 Total current assets 462,305 Property, plant and equipment, net 1,059,689 Intangible assets, net 128,099 Deferred incomes taxes and other assets, net 87,952 Total assets $ 1,738,045 LIABILITIES Accounts payable $ 112,851 Accrued expenses and other 153,896 Deferred revenues 47,062 Current portion of long-term debt 60,143 Long-term debt 526,980 Deferred income tax and other long-term liabilities 103,649 Total liabilities $ 1,004,581</t>
  </si>
  <si>
    <t>Impairment and Restructuring Charges (Notes)</t>
  </si>
  <si>
    <t>Restructuring and Related Activities [Abstract]</t>
  </si>
  <si>
    <t>Impairment and Restructuring Charges</t>
  </si>
  <si>
    <t>Impairment and Restructuring Charges During the three and six months ended June 30, 2015, Nextel Brazil recognized $23.6 million and $27.8 million in non-cash asset impairment charges, the majority of which related to the abandonment of certain transmitter and receiver sites that are no longer required in our business. In addition, during the three and six months ended June 30, 2015, we recognized $5.4 million in severance and other related costs at the corporate level for both periods as a result of the separation of employees in an effort to streamline our organizational structure and reduce general and administrative expenses. We also recognized $19.4 million and $17.4 million in severance and other related costs at the corporate level during the three and six months ended June 30, 2014 related to similar streamlining and cost reduction efforts. Total impairment and restructuring charges by operating segment for the three and six months ended June 30, 2015 and 2014 were as follows (in thousands): Predecessor Company Three Months Ended Six Months Ended 2015 2014 2015 2014 Brazil $ 22,418 $ — $ 28,072 $ — Corporate 7,078 19,400 8,720 17,435 Total impairment and restructuring charges $ 29,496 $ 19,400 $ 36,792 $ 17,435 As of June 30, 2015, total accrued restructuring charges were as follows (in thousands): Balance, January 1, 2015 — Predecessor Company $ 8,250 Restructuring charges 5,719 Cash payments (9,135 ) Balance, June 30, 2015 — Successor Company $ 4,834</t>
  </si>
  <si>
    <t>Debt</t>
  </si>
  <si>
    <t>Debt [Abstract]</t>
  </si>
  <si>
    <t>Debt As a result of the implementation of fresh start accounting in connection with our emergence from Chapter 11, we remeasured the components of our debt to their fair values. See Note 2 for more information. The components of our debt are as follows: Successor Company Predecessor Company June 30, 2015 December 31, 2014 (in thousands) Brazil equipment financing $ 363,948 $ 366,937 Brazil bank loans 304,309 343,915 Brazil capital lease and tower financing obligations 97,436 213,163 Other 988 1,256 Total debt 766,681 925,271 Less: current portion (674,614 ) (717,427 ) $ 92,067 $ 207,844 Cancellation of Senior Notes. In connection with the confirmation of our Plan of Reorganization and our emergence from Chapter 11, the $1,600.0 million in aggregate principal amount outstanding under each of NIIT's 7.875% senior notes due 2019 and its 11.375% senior notes due 2019 and the $2,750.0 million in aggregate principal amount outstanding under each of NII Capital Corp.'s 7.625% senior notes due 2021, its 8.875% senior notes due 2019 and its 10.0% senior notes due 2016 were canceled. Throughout the Chapter 11 proceedings, the entire $4,350.0 million in NIIT and NII Capital Corp. senior notes was classified as liabilities subject to compromise. See Note 2 for more information. Brazil Bank Loans. As of the December 31, 2014 measurement date, we were not in compliance with the net debt financial covenants included in each of Nextel Brazil's outstanding local bank loans. As a result, we classified these bank loans as current liabilities in our consolidated balance sheet as of December 31, 2014. In February 2015, Nextel Brazil and the lenders providing the local bank loans entered into standstill agreements under which the lenders agreed that they would not seek remedies under the provisions of the agreements related to Nextel Brazil's failure to satisfy the financial covenants in the loan agreements in the period before September 15, 2015 and that further principal repayment obligations due between the signing date and September 15, 2015 would be suspended. In addition, the standstill agreements formally committed the lenders to sign further amendments to the terms of the local bank loans. Among other things, the amendments revised the financial covenants and principal repayment schedule for the loans, granted the lenders a security interest over amounts held in certain collection accounts maintained with each lender and increased the interest margin on the loans from approximately 115% of the local Brazilian borrowing rate to approximately 140% of this local rate. Certain of these amendments were implemented in connection with the standstill agreements and the remainder became effective in connection with our emergence from Chapter 11 proceedings. The amendments provide for a "covenant holiday" through December 31, 2015, during which time we are not required to comply with the financial covenants outlined in Nextel Brazil's local bank loan agreements. Thereafter, Nextel Brazil must maintain a net debt to earnings before interest, taxes, depreciation and amortization, or EBITDA, ratio over the trailing 12 months of no greater than 4.0 as of June 30, 2016, 3.5 as of December 31, 2016 and 2.5 as of June 30, 2017 and on each six-month anniversary thereafter. With our recent emergence from Chapter 11, we have announced plans to make a number of changes within our senior management team and are undertaking a review of our business plans and associated strategies in light of the current economic conditions in our markets and other factors affecting our business. This review is expected to result in the implementation of changes to our business plans and strategy to reflect the impact of the current and expected economic conditions on both our subscriber growth and revenues and to better align our costs with that revised outlook. These changes are also expected to take into account the obligations to meet the financial covenants contained in Nextel Brazil's amended local bank loan agreements. Based on our preliminary assessment of our operations and the current economic environment, we believe that it will be necessary for us to implement significant changes to our business in order to generate the financial results necessary to satisfy one of the applicable financial covenants included in both of Nextel Brazil's local bank loan agreements at the June 30, 2016 measurement date. If we are unable to develop or implement changes to our business that allow us to meet this covenant, we will need to negotiate amendments to these financing arrangements or secure waivers from the lenders in order to avoid a potential default under the loan agreements. If a default occurs, the lenders could require us to repay the amounts outstanding under these arrangements. As a result of this uncertainty, we have continued to classify the amounts outstanding under Nextel Brazil's local bank loans as current liabilities in our condensed consolidated balance sheet as of June 30, 2015. As of June 30, 2015, we had $294.3 million principal amount outstanding under Nextel Brazil's local bank loans. Brazil Equipment Financing Facility. In December 2014, Nextel Brazil and the lender under the equipment financing facility agreed to amend this facility to remove all financial covenants beginning with the December 31, 2014 measurement date through the June 30, 2017 measurement date so that the first measurement date under the amended facility will be December 31, 2017. In exchange for that covenant relief, Nextel Brazil granted the lender preferential rights to the amounts held in certain bank accounts. Because of the uncertainty regarding our ability to meet one of the financial covenants contained in Nextel Brazil's local bank loans discussed above and certain cross-default provisions that are included in the loan agreement under Nextel Brazil's equipment financing facility, we have continued to classify the amount outstanding under this facility as a current liability in our condensed consolidated balance sheet as of June 30, 2015. As of June 30, 2015, we had $366.9 million in principal amount outstanding under Nextel Brazil's equipment financing facility. We do not have the ability to borrow additional amounts under this equipment financing facility.</t>
  </si>
  <si>
    <t>Fair Value Measurements</t>
  </si>
  <si>
    <t>Fair Value Measurements Financial Instruments. Available-for-Sale Securities. As of June 30, 2015 and December 31, 2014 , available-for-sale securities included $96.1 million and $110.1 million , respectively, in short-term investments made by Nextel Brazil in investment funds and certificates of deposit. These funds invest primarily in Brazilian government bonds, long-term, low-risk bank certificates of deposit and Brazilian corporate debentures. As of June 30, 2015 and December 31, 2014, available-for-sale securities also included $66.1 million and $43.5 million , respectively, in short-term investments made by Nextel Argentina in local money market funds. These funds invest in a combination of local currency-denominated and U.S. dollar-linked securities. During the three and six months ended June 30, 2015 and 2014, we did not have any material unrealized gains or losses associated with these investments. We account for our available-for-sale securities at fair value. The fair value of the Brazilian securities is based on the net asset value of the funds. In our judgment, these types of securities trade with sufficient daily observable market activity to support a Level 1 classification within the fair value hierarchy. Debt Instruments. The carrying amounts and estimated fair values of our debt instruments are as follows: Successor Company Predecessor Company June 30, 2015 December 31, 2014 Carrying Amount Estimated Fair Value Carrying Amount Estimated Fair Value (in thousands) NII Capital Corp. senior notes, net (1) $ — $ — $ 2,750,000 $ 648,500 NII International Telecom S.C.A. senior notes, net (1) — — 1,600,000 1,166,500 Brazil equipment financing 363,948 363,948 366,937 337,295 Brazil bank loans and other 305,297 305,297 345,171 275,655 $ 669,245 $ 669,245 $ 5,062,108 $ 2,427,950 _______________________________________ (1) As of December 31, 2014, both our senior notes held by NII Capital Corp. and our senior notes held by NIIT were classified as liabilities subject to compromise in our condensed consolidated balance sheet. We estimated the fair values of our senior notes using quoted market prices. Because our fair value measurement is based on market prices in an active market, we consider this Level 1 in the fair value hierarchy. Bank loans and other consists primarily of loans with certain banks in Brazil. We estimated the fair value of these bank loans, as well as the fair value of our equipment financing facility in Brazil, utilizing inputs such as U.S. Treasury security yield curves, prices of comparable bonds, LIBOR, U.S. Treasury bond rates and credit spreads on comparable publicly traded bonds. We consider these measurements to be Level 2 in the fair value hierarchy. Derivative Instruments. We occasionally enter into derivative transactions for risk management purposes. We have not and will not enter into any derivative transactions for speculative or profit generating purposes. We record all derivative instruments as either assets or liabilities on our condensed consolidated balance sheet at their fair value. As of June 30, 2015, Nextel Brazil had an immaterial amount of derivative instruments that were classified as short-term investments on our condensed consolidated balance sheet, and we consider this measurement to be Level 3 in the fair value hierarchy. Nextel Brazil entered into foreign currency option agreements to manage the foreign currency exposures associated with the forecasted purchase of handsets and other U.S. dollar-denominated payments. We do not apply hedge accounting to these derivative instruments. As a result, we have included all changes in the fair value of these instruments as a component of other (expense) income, net in our condensed consolidated statement of comprehensive income (loss). For the six months ended June 30, 2015 and 2014, Nextel Brazil recognized an immaterial amount of unrealized losses and realized gains resulting from the changes in the estimated fair value of its derivative instruments. Other Financial Instruments. The carrying values of cash and cash equivalents, accounts receivable and accounts payable contained in our condensed consolidated balance sheets approximate their fair values due to the short-term nature of these instruments.</t>
  </si>
  <si>
    <t>Commitments and Contingencies</t>
  </si>
  <si>
    <t>Commitments and Contingencies [Abstract]</t>
  </si>
  <si>
    <t>Commitments and Contingencies Handset, Equipment and Other Commitments. We are a party to purchase agreements with various suppliers under which we have committed to purchase handsets, equipment and network services that will be used or sold in the ordinary course of business. As of June 30, 2015, we are committed to purchase $196.9 million under a handset purchase agreement with one of our handset suppliers by the end of 2016. We do not expect that we will purchase all of the committed devices, but we have not recorded a liability for this contract because, based on current discussions with the vendor, we do not believe that we will incur a loss under this handset purchase agreement. Brazilian Contingencies. Nextel Brazil has received various assessment notices from state and federal Brazilian authorities asserting deficiencies in payments related primarily to value-added taxes, excise taxes on imported equipment and other non-income based taxes. Nextel Brazil has filed various administrative and legal petitions disputing these assessments. In some cases, Nextel Brazil has received favorable decisions, which are currently being appealed by the respective governmental authority. In other cases, Nextel Brazil's petitions have been denied, and Nextel Brazil is currently appealing those decisions. Nextel Brazil also had contingencies related to certain regulatory, civil and labor-related matters as of June 30, 2015 and December 31, 2014. As of June 30, 2015 and December 31, 2014 , Nextel Brazil had accrued liabilities of $66.6 million and $69.7 million , respectively, related to contingencies, of which $7.0 million and $8.0 million related to unasserted claims, respectively. We currently estimate the reasonably possible losses related to matters for which Nextel Brazil has not accrued liabilities, as they are not deemed probable, to be approximately $345.0 million as of June 30, 2015 . We evaluate the likelihood of probable and reasonably possible losses, if any, related to all known contingencies on an ongoing basis. As a result, future increases or decreases to our accrued liabilities may be necessary and will be recorded in the period when such amounts are determined to be probable and reasonably estimable. Legal Proceedings. Securities Litigation. On March 4, 2014, a purported class action lawsuit was filed against the Company, as well as NII Capital Corp. and certain of the Company’s current and former directors and executive officers, in the United States District Court for the Eastern District of Virginia on behalf of a putative class of persons who purchased or otherwise acquired the securities of the Company or NII Capital Corp. between February 25, 2010 and February 27, 2014. The lawsuit is captioned In re NII Holdings, Inc. Securities Litigation , Case Number 14-CV-227. On July 18, 2014, the parties that have been designated as the lead plaintiffs in the lawsuit filed a second amended complaint against only the Company and three current and former officers, which generally alleges that the defendants made false or misleading statements or concealed material adverse information about the Company’s financial condition and operations in violation of Section 10(b), Rule 10b-5 and Section 20(a) of the Securities Exchange Act of 1934. The complaint seeks class certification and unspecified damages, fees and injunctive relief. On October 6, 2014, the Company and the individual defendants' motion to dismiss was denied. Pursuant to the confirmed Plan of Reorganization, the claims against the Company in the case were extinguished and canceled, and on July 8, 2015, the Company was dismissed from the case. The case is currently continuing as to the remaining individual defendants, who will continue to vigorously defend themselves in this matter. Chapter 11 Proceedings. On September 15, 2014, NII Holdings, Inc. and eight of its U.S. and Luxembourg-domiciled subsidiaries filed voluntary petitions seeking relief under Chapter 11 in the Bankruptcy Court (Case No. 14-12611). On October 8, 2014, four additional subsidiaries of NII Holdings filed voluntary petitions seeking relief under Chapter 11, and a fifth additional subsidiary filed a voluntary petition seeking relief under Chapter 11 on January 25, 2015. The entities that have filed petitions seeking relief under Chapter 11, which we refer to collectively as the debtors, include Nextel International (Services), Ltd.; NII Capital Corp.; NII Aviation, Inc.; NII Funding Corp.; NII Global Holdings, Inc.; NII International Telecom S.C.A.; NII International Holdings S.à r.l.; NII International Services S.à r.l.; Airfone Holdings, LLC; Nextel International (Uruguay), LLC; McCaw International (Brazil), LLC; NII Mercosur, LLC; and NIU Holdings LLC. The Company’s other subsidiaries, including its operating subsidiaries, were not debtors in the Chapter 11 case. On June 19, 2015, the Bankruptcy Court entered an order approving and confirming the Plan of Reorganization. On June 26, 2015, the conditions of the Bankruptcy Court's order and the Plan of Reorganization were satisfied, and the Plan of Reorganization became effective, and we and the other Debtors emerged from the Chapter 11 proceedings. In addition, we are subject to other claims and legal actions that may arise in the ordinary course of business. We do not believe that any of these pending claims or legal actions will have a material effect on our business, financial condition, results of operations or cash flows.</t>
  </si>
  <si>
    <t>Income Taxes</t>
  </si>
  <si>
    <t>Income Tax Disclosure [Abstract]</t>
  </si>
  <si>
    <t>Note 9. Income Taxes The realization of deferred tax assets is dependent on the generation of future taxable income sufficient to realize our tax loss carryforwards and other tax deductions. Valuation allowances are required to be recognized on deferred tax assets unless it is determined that it is “more-likely-than-not” that the asset will be realized. In 2014, w e recorded full valuation allowances on the deferred tax assets of our foreign operating companies, our U.S. parent company and subsidiaries and our foreign holding companies due to substantial negative evidence such as the recent history of cumulative losses and the projected losses for 2015 and subsequent years. We maintained this same valuation allowance position through the first half of 2015 . Our consolidated income tax provision for the three and six months ended June 30, 2015 primarily represents current income taxes payable in Argentina. Our emergence from Chapter 11 is not expected to have a significant impact on our net operating loss carryforwards for U.S. Federal and state income tax purposes. However, the utilization of certain of our U.S. net operating loss carryforwards will be limited. The amount of any such limitation cannot be determined until December 31, 2015.</t>
  </si>
  <si>
    <t>Employee Stock and Benefit Plans</t>
  </si>
  <si>
    <t>Disclosure of Compensation Related Costs, Share-based Payments [Abstract]</t>
  </si>
  <si>
    <t>Employee Stock and Benefit Plans In connection with our emergence from Chapter 11, our Board of Directors adopted an incentive compensation plan, which contemplates grants of up to 5,263,158 shares of our new common stock to directors and employees of the reorganized company, including potential grants of restricted stock, restricted stock units and options to purchase shares of our new common stock. On the Emergence Date, we made grants of 564,311 shares of restricted stock, 41,721 restricted stock units and 1,580,208 options to purchase shares of common stock. Stock Options. The fair value of the stock option awards using the Black-Scholes-Merton option pricing model was $4.01 for each option granted on June 26, 2015, based on the following assumptions: Risk free interest rate 2.05 % Expected stock price volatility 31.73 % Expected term in years 5.79 Expected dividend yield — The expected term of stock option awards granted represents the period that we expect our stock option awards will be outstanding and was determined based on a Monte Carlo model using the post-vesting termination rate calculated by a third party, and a stock price path and time dependent model of suboptimal voluntary exercise. The risk free interest rate for the grant date is consistent with the zero-coupon U.S. Treasury rate curve as of June 26, 2015. Expected volatility takes into consideration a blended historical and implied volatility of comparable companies' option contracts. Restricted Stock. Restricted stock includes non-vested restricted stock awards. If a participant terminates employment prior to the vesting dates, the unvested shares of restricted stock are forfeited and available for reissuance under the terms of our incentive compensation plan. The fair value of our restricted stock is determined based on the fair value of our common stock at the grant date. As of June 30, 2015, the fair value of our restricted stock issued on June 26, 2015 was $16.00 per share. As of June 30, 2015, the unrecognized compensation cost of our restricted stock was $9.0 million . Restricted Stock Units. Restricted stock units represent a right to either a share of common stock or cash payment equal to the closing price of our common stock on the vesting date as determined by our Board of Directors. We currently expect all restricted stock units to be settled in shares of common stock. The fair value of our restricted stock units is determined based on the fair value of our common stock at the grant date. The fair value of the restricted stock units issued on June 26, 2015 was $16.00 per share. As of June 30, 2015, the unrecognized compensation cost of our restricted stock units was $0.7 million .</t>
  </si>
  <si>
    <t>Segment Reporting</t>
  </si>
  <si>
    <t>Segment Reporting [Abstract]</t>
  </si>
  <si>
    <t>Segment Reporting We have determined our reportable segments based on our method of internal reporting, which disaggregates our business by geographic location. We evaluate performance of these segments and provide resources to them based on operating income before depreciation, amortization and impairment and restructuring charges, which we refer to as segment earnings. Our reportable segments are: (1) Brazil and (2) Argentina. Brazil Argentina Corporate and Eliminations Consolidated (in thousands) Three Months Ended June 30, 2015 — Predecessor Company Operating revenues $ 320,255 $ 100,462 $ 48 $ 420,765 Segment (losses) earnings $ (78,755 ) $ 20,468 $ (16,573 ) $ (74,860 ) Less: Impairment and restructuring charges (29,496 ) Depreciation and amortization (74,672 ) Foreign currency transaction gains, net 14,390 Interest expense and other, net (45,576 ) Loss from continuing operations before reorganization items and income tax provision $ (210,214 ) Capital expenditures $ 53,557 $ 3,785 $ 728 $ 58,070 Three Months Ended June 30, 2014 — Predecessor Company Operating revenues $ 479,373 $ 108,109 $ (568 ) $ 586,914 Segment (losses) earnings $ (56,151 ) $ 21,307 $ (41,852 ) $ (76,696 ) Less: Impairment and restructuring charges (19,400 ) Depreciation and amortization (122,544 ) Foreign currency transaction gains, net 6,944 Interest expense and other, net (92,049 ) Loss from continuing operations before reorganization items and income tax provision $ (303,745 ) Capital expenditures $ 49,679 $ 6,187 $ 3,095 $ 58,961 Six Months Ended June 30, 2015 — Predecessor Company Operating revenues $ 683,611 $ 199,508 $ 100 $ 883,219 Segment (losses) earnings $ (75,234 ) $ 38,659 $ (38,563 ) $ (75,138 ) Less: Impairment and restructuring charges (36,792 ) Depreciation and amortization (155,625 ) Foreign currency transaction losses, net (64,505 ) Interest expense and other, net (61,680 ) Loss from continuing operations before reorganization items and income tax provision $ (393,740 ) Capital expenditures $ 68,385 $ 7,262 $ 818 $ 76,465 Six Months Ended June 30, 2014 — Predecessor Company Operating revenues $ 940,597 $ 220,789 $ 88 $ 1,161,474 Segment (losses) earnings $ (85,296 ) $ 48,285 $ (79,990 ) $ (117,001 ) Less: Impairment and restructuring charges (17,435 ) Depreciation and amortization (217,015 ) Foreign currency transaction gains, net 9,543 Interest expense and other, net (204,286 ) Loss from continuing operations before reorganization items and income tax provision $ (546,194 ) Capital expenditures $ 117,366 $ 11,440 $ 8,844 $ 137,650 June 30, 2015 — Successor Company Identifiable assets $ 2,543,041 $ 267,495 $ 694,068 $ 3,504,604 December 31, 2014 — Predecessor Company Identifiable assets $ 2,991,959 $ 279,714 $ 2,158,918 (1) $ 5,430,591 (1) As of December 31, 2014, identifiable assets in the "Corporate and Eliminations" column include $1,738.0 million of total assets related to discontinued operations as a result of the sale of Nextel Mexico. See Note 4 for more information.</t>
  </si>
  <si>
    <t>Supplemental FInancial Statement Information (Policies)</t>
  </si>
  <si>
    <t>Revenue-Based Taxes</t>
  </si>
  <si>
    <t>Revenue-Based Taxes. We record revenue-based taxes and other excise taxes on a gross basis as a component of both service and other revenues and selling, general and administrative expenses in our condensed consolidated financial statements. For the three and six months ended June 30, 2015 , we recognized $19.4 million and $40.4 million in revenue-based taxes and other excise taxes. For the three and six months ended June 30, 2014, we recognized $26.4 million and $52.8 million in revenue-based taxes and other excise taxes.</t>
  </si>
  <si>
    <t>Diluted Net Income (Loss) Per Common Share</t>
  </si>
  <si>
    <t>Diluted Net Income (Loss) Per Common Share. As presented for the three and six months ended June 30, 2015, our calculation of diluted net income from continuing operations per common share includes 0.2 million and 0.3 million restricted common shares, respectively, but does not include any other potential common shares, including shares issuable upon the potential exercise of stock options issued under our stock-based employee compensation plans since their effect would have been antidilutive. As presented for the three and six months ended June 30, 2014 , our calculation of diluted net loss from continuing operations per common share is based on the weighted average number of common shares outstanding during those periods and does not include other potential common shares, including shares issuable upon the potential exercise of stock options under our stock-based employee compensation plans or restricted common shares issued under those plans since their effect would have been antidilutive. For the three and six months ended June 30, 2015, we did not include 4.1 million and 4.8 million stock options for the period in our calculation of diluted net income from continuing operations per common share because their effect would have been antidilutive. For the three and six months ended June 30, 2014, we did not include 10.3 million and 9.7 million stock options and 1.7 million and 1.7 million shares of restricted stock in our calculation of diluted net loss from continuing operations per common share because their effect would have been antidilutive.</t>
  </si>
  <si>
    <t>Emergence from Chapter 11 Proceedings and Fresh Start Accounting (Tables)</t>
  </si>
  <si>
    <t>Statement of Financial Position [Abstract]</t>
  </si>
  <si>
    <t>Schedule of Fresh-Start Adjustments</t>
  </si>
  <si>
    <t>The following is a reconciliation of the Successor Company's equity value to its reorganization value (in thousands): Fair value of Successor Company's common stock $ 2,067,665 Fair value of debt 766,681 Fair value of other liabilities 670,258 Reorganization value of Successor Company's assets $ 3,504,604 Predecessor Company Reorganization Adjustments Fresh Start Adjustments Successor Company (in thousands) ASSETS Current assets Cash and cash equivalents $ 1,284,757 $ (776,306 ) (a) $ — $ 508,451 Short-term investments 163,454 — — 163,454 Accounts receivable, net 229,729 — — 229,729 Handset and accessory inventory 88,830 — — 88,830 Deferred income taxes, net 685 — 7,355 (d) 8,040 Prepaid expenses and other 170,504 — (18,166 ) (e) 152,338 Total current assets 1,937,959 (776,306 ) (10,811 ) 1,150,842 Property, plant and equipment, net 1,108,071 — (414,451 ) (f) 693,620 Intangible assets, net 576,210 — 570,914 (g) 1,147,124 Other assets 513,196 — (178 ) (h) 513,018 Total assets $ 4,135,436 $ (776,306 ) $ 145,474 $ 3,504,604 LIABILITIES AND STOCKHOLDERS’ (DEFICIT) EQUITY Liabilities not subject to compromise Current liabilities Accounts payable $ 111,946 $ — $ — $ 111,946 Accrued expenses and other 396,180 — (2,677 ) (i) 393,503 Deferred revenues 30,631 (3,532 ) (j) 27,099 Current portion of long-term debt 667,617 — 6,997 (k) 674,614 Total current liabilities 1,206,374 — 788 1,207,162 Long-term debt 176,738 — (84,671 ) (k) 92,067 Deferred income tax liabilities 2,692 — 8,198 (d) 10,890 Other long-term liabilities 153,528 — (26,708 ) (l) 126,820 Total liabilities not subject to compromise 1,539,332 — (102,393 ) 1,436,939 Liabilities subject to compromise 4,591,452 (4,591,452 ) (b) — — Stockholders’ (deficit) equity Undesignated preferred stock - Successor Company — — — — Undesignated preferred stock - Predecessor Company — — — — Common stock - Successor Company — 100 (b) — 100 Common stock - Predecessor Company 172 (172 ) (c) — — Paid-in capital - Successor Company — 2,067,565 (b) — 2,067,565 Paid-in capital - Predecessor Company 1,522,320 (1,522,320 ) (c) — — Accumulated deficit (2,405,497 ) 3,269,973 (c) (864,476 ) (m) — Accumulated other comprehensive loss (1,112,343 ) — 1,112,343 (m) — Total stockholders’ (deficit) equity (1,995,348 ) 3,815,146 247,867 2,067,665 Total liabilities and stockholders’ (deficit) equity $ 4,135,436 $ (776,306 ) $ 145,474 $ 3,504,604</t>
  </si>
  <si>
    <t>Supplemental FInancial Statement Information (Tables)</t>
  </si>
  <si>
    <t>Schedule of Restricted Cash and Cash Equivalents</t>
  </si>
  <si>
    <t>Restricted Cash. The components of our restricted cash, almost all of which were classified as other assets in our condensed consolidated balance sheet as of June 30, 2015 and our consolidated balance sheet as of December 31, 2014, are as follows: Successor Company Predecessor Company June 30, December 31, (in thousands) Cash in escrow — Nextel Mexico sale $ 187,508 $ — Brazil judicial deposits 50,259 46,215 Cash in escrow — Nextel Peru sale 34,347 41,782 Other 477 725 $ 272,591 $ 88,722</t>
  </si>
  <si>
    <t>Schedule of Prepaid Assets and Other Disclosure</t>
  </si>
  <si>
    <t>Prepaid Expenses and Other. The components of our prepaid expenses and other current assets are as follows: Successor Company Predecessor Company June 30, December 31, (in thousands) Value-added taxes $ 50,551 $ 101,283 Other current assets 73,945 48,253 Other prepaid assets 27,842 65,693 $ 152,338 $ 215,229</t>
  </si>
  <si>
    <t>Property, Plant and Equipment</t>
  </si>
  <si>
    <t>Property, Plant and Equipment, Net. The components of our property, plant and equipment, net are as follows: Successor Company Predecessor Company June 30, December 31, (in thousands) Land $ 3,341 $ 3,913 Leasehold improvements 18,961 51,409 Network equipment, communication towers and network software 508,191 2,180,247 Software, office equipment, furniture and fixtures and other 85,395 357,167 Less: Accumulated depreciation and amortization — (1,370,512 ) 615,888 1,222,224 Construction in progress 77,732 151,020 $ 693,620 $ 1,373,244</t>
  </si>
  <si>
    <t>Schedule of Finite-Lived Intangible Assets</t>
  </si>
  <si>
    <t>Intangible Assets, Net. Our intangible assets include the following: Successor Company Predecessor Company June 30, 2015 December 31, 2014 Average Useful Life (Years) Gross Carrying Value Accumulated Amortization Net Carrying Value Gross Carrying Value Accumulated Amortization Net Carrying Value (in thousands) Amortizable intangible assets: Licenses 25 $ 1,076,224 $ — $ 1,076,224 $ 792,757 $ (116,732 ) $ 676,025 Tradename 25 38,700 — 38,700 — — — Customer relationships 4 32,200 — 32,200 — — — $ 1,147,124 $ — $ 1,147,124 $ 792,757 $ (116,732 ) $ 676,025 As of December 31, 2014 , the balance of our indefinite lived intangible assets was $18.0 million .</t>
  </si>
  <si>
    <t>Schedule of Accrued Liabilities</t>
  </si>
  <si>
    <t>Accrued Expenses and Other. The components of our accrued expenses and other are as follows: Successor Company Predecessor Company June 30, December 31, (in thousands) Non-income based taxes $ 73,513 $ 80,407 Capital expenditures 48,152 67,520 Payroll related items and commissions 45,292 46,842 Network system and information technology 31,476 48,287 Other 195,070 166,035 $ 393,503 $ 409,091</t>
  </si>
  <si>
    <t>Schedule of Accumulated Other Comprehensive Income (Loss)</t>
  </si>
  <si>
    <t>Accumulated Other Comprehensive Loss. As of June 30, 2015 and December 31, 2014 , the tax impact on our accumulated other comprehensive loss was not material. The components of our accumulated other comprehensive loss, net of taxes, are as follows: Successor Company Predecessor Company June 30, 2015 December 31, 2014 (in thousands) Cumulative foreign currency translation adjustment $ — $ (1,326,003 ) Other — (5,350 ) $ — $ (1,331,353 )</t>
  </si>
  <si>
    <t>Supplemental Balance Sheet Disclosures</t>
  </si>
  <si>
    <t>Supplemental Cash Flow Information. Predecessor Company Six Months Ended June 30, 2015 2014 (in thousands) Capital expenditures Cash paid for capital expenditures, including capitalized interest on property, plant and equipment $ 95,833 $ 214,241 Change in capital expenditures accrued and unpaid or financed, including interest capitalized (19,368 ) (76,591 ) $ 76,465 $ 137,650 For the six months ended June 30, 2015, we had the following non-cash investing and financing activities: • $2,067.7 million in Successor Company common stock that we issued in partial satisfaction of certain claims that were settled in connection with our emergence from Chapter 11 (see Note 2 for more information); and • $187.5 million increase in restricted cash, which represents cash placed in escrow to secure our indemnification obligations in connection with the sale of Nextel Mexico. We did not have any non-cash investing and financing activities during the six months ended June 30, 2014.</t>
  </si>
  <si>
    <t>Discontinued Operations (Tables)</t>
  </si>
  <si>
    <t>Schedule of Disposal Groups, Including Discontinued Operations, Income Statement, Balance Sheet and Additional Disclosures</t>
  </si>
  <si>
    <t xml:space="preserve"> Predecessor Company Three Months Ended June 30, Six Months Ended June 30, 2015 2014 2015 2014 Operating revenues $ 98,115 $ 381,838 $ 399,530 $ 777,491 Operating expenses (137,245 ) (667,538 ) (512,067 ) (1,169,399 ) Other expense, net (20,416 ) (11,126 ) (55,368 ) (33,529 ) Loss before income tax provision (59,546 ) (296,826 ) (167,905 ) (425,437 ) Income tax (provision) benefit — (21,881 ) 5,529 (21,391 ) (59,546 ) (318,707 ) (162,376 ) (446,828 ) Gain (loss) on disposal of Nextel Mexico, Nextel Chile and Nextel Peru 358,296 5,931 355,360 5,952 Income (loss) from discontinued operations, net of income taxes $ 298,750 $ (312,776 ) $ 192,984 $ (440,876 )</t>
  </si>
  <si>
    <t>Schedule of Discontinued Operations, Balance Sheet</t>
  </si>
  <si>
    <t>ASSETS Current assets Cash and cash equivalents $ 153,888 Accounts receivable, less allowance for doubtful accounts of $14,043 96,526 Handset and accessory inventory 86,379 Deferred incomes taxes, prepaid expenses and other, net 125,512 Total current assets 462,305 Property, plant and equipment, net 1,059,689 Intangible assets, net 128,099 Deferred incomes taxes and other assets, net 87,952 Total assets $ 1,738,045 LIABILITIES Accounts payable $ 112,851 Accrued expenses and other 153,896 Deferred revenues 47,062 Current portion of long-term debt 60,143 Long-term debt 526,980 Deferred income tax and other long-term liabilities 103,649 Total liabilities $ 1,004,581</t>
  </si>
  <si>
    <t>Impairment and Restructuring Charges (Tables)</t>
  </si>
  <si>
    <t>Asset Impairment</t>
  </si>
  <si>
    <t>Total impairment and restructuring charges by operating segment for the three and six months ended June 30, 2015 and 2014 were as follows (in thousands): Predecessor Company Three Months Ended Six Months Ended 2015 2014 2015 2014 Brazil $ 22,418 $ — $ 28,072 $ — Corporate 7,078 19,400 8,720 17,435 Total impairment and restructuring charges $ 29,496 $ 19,400 $ 36,792 $ 17,435</t>
  </si>
  <si>
    <t>Restructuring and Related Costs</t>
  </si>
  <si>
    <t>As of June 30, 2015, total accrued restructuring charges were as follows (in thousands): Balance, January 1, 2015 — Predecessor Company $ 8,250 Restructuring charges 5,719 Cash payments (9,135 ) Balance, June 30, 2015 — Successor Company $ 4,834</t>
  </si>
  <si>
    <t>Debt (Tables)</t>
  </si>
  <si>
    <t>Debt Instrument [Line Items]</t>
  </si>
  <si>
    <t xml:space="preserve"> Successor Company Predecessor Company June 30, 2015 December 31, 2014 (in thousands) Brazil equipment financing $ 363,948 $ 366,937 Brazil bank loans 304,309 343,915 Brazil capital lease and tower financing obligations 97,436 213,163 Other 988 1,256 Total debt 766,681 925,271 Less: current portion (674,614 ) (717,427 ) $ 92,067 $ 207,844</t>
  </si>
  <si>
    <t>Fair Value Measurements (Tables)</t>
  </si>
  <si>
    <t>The carrying amounts and estimated fair values of our debt instruments are as follows: Successor Company Predecessor Company June 30, 2015 December 31, 2014 Carrying Amount Estimated Fair Value Carrying Amount Estimated Fair Value (in thousands) NII Capital Corp. senior notes, net (1) $ — $ — $ 2,750,000 $ 648,500 NII International Telecom S.C.A. senior notes, net (1) — — 1,600,000 1,166,500 Brazil equipment financing 363,948 363,948 366,937 337,295 Brazil bank loans and other 305,297 305,297 345,171 275,655 $ 669,245 $ 669,245 $ 5,062,108 $ 2,427,950</t>
  </si>
  <si>
    <t>Employee Stock and Benefit Plans (Tables)</t>
  </si>
  <si>
    <t>Schedule of Share-based Payment Award, Stock Options, Valuation Assumptions</t>
  </si>
  <si>
    <t>The fair value of the stock option awards using the Black-Scholes-Merton option pricing model was $4.01 for each option granted on June 26, 2015, based on the following assumptions: Risk free interest rate 2.05 % Expected stock price volatility 31.73 % Expected term in years 5.79 Expected dividend yield —</t>
  </si>
  <si>
    <t>Segment Reporting (Tables)</t>
  </si>
  <si>
    <t>Segment Reporting Information</t>
  </si>
  <si>
    <t xml:space="preserve"> Brazil Argentina Corporate and Eliminations Consolidated (in thousands) Three Months Ended June 30, 2015 — Predecessor Company Operating revenues $ 320,255 $ 100,462 $ 48 $ 420,765 Segment (losses) earnings $ (78,755 ) $ 20,468 $ (16,573 ) $ (74,860 ) Less: Impairment and restructuring charges (29,496 ) Depreciation and amortization (74,672 ) Foreign currency transaction gains, net 14,390 Interest expense and other, net (45,576 ) Loss from continuing operations before reorganization items and income tax provision $ (210,214 ) Capital expenditures $ 53,557 $ 3,785 $ 728 $ 58,070 Three Months Ended June 30, 2014 — Predecessor Company Operating revenues $ 479,373 $ 108,109 $ (568 ) $ 586,914 Segment (losses) earnings $ (56,151 ) $ 21,307 $ (41,852 ) $ (76,696 ) Less: Impairment and restructuring charges (19,400 ) Depreciation and amortization (122,544 ) Foreign currency transaction gains, net 6,944 Interest expense and other, net (92,049 ) Loss from continuing operations before reorganization items and income tax provision $ (303,745 ) Capital expenditures $ 49,679 $ 6,187 $ 3,095 $ 58,961 Six Months Ended June 30, 2015 — Predecessor Company Operating revenues $ 683,611 $ 199,508 $ 100 $ 883,219 Segment (losses) earnings $ (75,234 ) $ 38,659 $ (38,563 ) $ (75,138 ) Less: Impairment and restructuring charges (36,792 ) Depreciation and amortization (155,625 ) Foreign currency transaction losses, net (64,505 ) Interest expense and other, net (61,680 ) Loss from continuing operations before reorganization items and income tax provision $ (393,740 ) Capital expenditures $ 68,385 $ 7,262 $ 818 $ 76,465 Six Months Ended June 30, 2014 — Predecessor Company Operating revenues $ 940,597 $ 220,789 $ 88 $ 1,161,474 Segment (losses) earnings $ (85,296 ) $ 48,285 $ (79,990 ) $ (117,001 ) Less: Impairment and restructuring charges (17,435 ) Depreciation and amortization (217,015 ) Foreign currency transaction gains, net 9,543 Interest expense and other, net (204,286 ) Loss from continuing operations before reorganization items and income tax provision $ (546,194 ) Capital expenditures $ 117,366 $ 11,440 $ 8,844 $ 137,650 June 30, 2015 — Successor Company Identifiable assets $ 2,543,041 $ 267,495 $ 694,068 $ 3,504,604 December 31, 2014 — Predecessor Company Identifiable assets $ 2,991,959 $ 279,714 $ 2,158,918 (1) $ 5,430,591 (1) As of December 31, 2014, identifiable assets in the "Corporate and Eliminations" column include $1,738.0 million of total assets related to discontinued operations as a result of the sale of Nextel Mexico. See Note 4 for more information.</t>
  </si>
  <si>
    <t>Basis of Presentation (Details) - MEXICO $ in Millions</t>
  </si>
  <si>
    <t>Jun. 30, 2015USD ($)</t>
  </si>
  <si>
    <t>Sale Price of Business Segment</t>
  </si>
  <si>
    <t>Proceeds From Sale of Business Segment Placed Into Escrow</t>
  </si>
  <si>
    <t>Proceeds from Divestiture of Businesses</t>
  </si>
  <si>
    <t>Emergence From Chapter 11 Proceedings (Details) $ / shares in Units, $ in Thousands</t>
  </si>
  <si>
    <t>Jun. 30, 2015USD ($)subsidiary$ / sharesshares</t>
  </si>
  <si>
    <t>Jun. 26, 2015USD ($)$ / sharesshares</t>
  </si>
  <si>
    <t>Sep. 15, 2014subsidiary</t>
  </si>
  <si>
    <t>Fresh-Start Adjustment [Line Items]</t>
  </si>
  <si>
    <t>Number of subsidiaries that filed | subsidiary</t>
  </si>
  <si>
    <t>Cash payments to settle claims</t>
  </si>
  <si>
    <t>Senior Notes</t>
  </si>
  <si>
    <t>Amount of claims settled</t>
  </si>
  <si>
    <t>Amount paid to settle senior notes claims</t>
  </si>
  <si>
    <t>Distributable value of new common stock</t>
  </si>
  <si>
    <t>Amount paid to settle claims with other creditors</t>
  </si>
  <si>
    <t>Fair value of Successor Company's common stock</t>
  </si>
  <si>
    <t>Fair value of debt</t>
  </si>
  <si>
    <t>Fair value of other liabilities</t>
  </si>
  <si>
    <t>Common Stock, shares authorized | shares</t>
  </si>
  <si>
    <t>Common Stock, par value (usd per share) | $ / shares</t>
  </si>
  <si>
    <t>Preferred Stock, shares authorized | shares</t>
  </si>
  <si>
    <t>Preferred Stock, par value (usd per share) | $ / shares</t>
  </si>
  <si>
    <t>Common Stock, shares issued | shares</t>
  </si>
  <si>
    <t>Shares issued (usd per share) | $ / shares</t>
  </si>
  <si>
    <t>Reorganization value of Successor Company's assets</t>
  </si>
  <si>
    <t>7.875% Senior Notes Due 2019 | Senior Notes [Member]</t>
  </si>
  <si>
    <t>Stated interest rate</t>
  </si>
  <si>
    <t>7.875%</t>
  </si>
  <si>
    <t>11.375% Senior Notes Due 2019 [Member] | Senior Notes [Member]</t>
  </si>
  <si>
    <t>11.375%</t>
  </si>
  <si>
    <t>7.625% Percent Senior Notes Due 2021 [Member] | Senior Notes [Member]</t>
  </si>
  <si>
    <t>7.625%</t>
  </si>
  <si>
    <t>8.875% Senior Notes Due 2019 [Member] | Senior Notes [Member]</t>
  </si>
  <si>
    <t>8.875%</t>
  </si>
  <si>
    <t>10.0% Senior Notes 2016 [Member] | Senior Notes [Member]</t>
  </si>
  <si>
    <t>10.00%</t>
  </si>
  <si>
    <t>Emergence From Chapter 11 Proceedings - Fresh Start Balance Sheet (Details) $ in Thousands</t>
  </si>
  <si>
    <t>Liabilities subject to compromise</t>
  </si>
  <si>
    <t>Stockholders’ (deficit) equity</t>
  </si>
  <si>
    <t>Accumulated deficit</t>
  </si>
  <si>
    <t>Total stockholders’ (deficit) equity</t>
  </si>
  <si>
    <t>Accounts receivable, net</t>
  </si>
  <si>
    <t>Fresh-Start Adjustment, Increase (Decrease) Property and Equipment Net, Including Construction in Progress</t>
  </si>
  <si>
    <t>Preferred Stock</t>
  </si>
  <si>
    <t>Cancellation of Predecessor Company equity</t>
  </si>
  <si>
    <t>Total liabilities and stockholders’ (deficit) equity</t>
  </si>
  <si>
    <t>Reorganization adjustments [Member]</t>
  </si>
  <si>
    <t>Reorganization adjustments [Member] | Predecessor [Member]</t>
  </si>
  <si>
    <t>Reorganization adjustments [Member] | Successor [Member]</t>
  </si>
  <si>
    <t>Fresh start adjustments [Member]</t>
  </si>
  <si>
    <t>Fresh start adjustments [Member] | Predecessor [Member]</t>
  </si>
  <si>
    <t>Fresh start adjustments [Member] | Successor [Member]</t>
  </si>
  <si>
    <t>Emergence From Chapter 11 Proceedings - Balance Sheet Footnotes (Details) - USD ($) $ in Thousands</t>
  </si>
  <si>
    <t>Jun. 26, 2015</t>
  </si>
  <si>
    <t>Claims paid to senior noteholders</t>
  </si>
  <si>
    <t>Payments to other creditors</t>
  </si>
  <si>
    <t>Total claims paid</t>
  </si>
  <si>
    <t>Reorganization-related professional fees</t>
  </si>
  <si>
    <t>Total cash payments</t>
  </si>
  <si>
    <t>Less: Common stock, Successor (at par)</t>
  </si>
  <si>
    <t>Additional paid-in-capital, Successor</t>
  </si>
  <si>
    <t>Gain on settlement of liabilities subject to compromise</t>
  </si>
  <si>
    <t>Fresh-Start Adjustment, Increase (Decrease), Property and Equipment, Net [Abstract]</t>
  </si>
  <si>
    <t>Property and Equipment, Net</t>
  </si>
  <si>
    <t>Decrease in non-income based tax assets</t>
  </si>
  <si>
    <t>Adjustment of lease contracts</t>
  </si>
  <si>
    <t>Fresh-Start Adjustment, Increase (Decrease), Unamortized Deferred Gains</t>
  </si>
  <si>
    <t>Liabilities not subject to compromise</t>
  </si>
  <si>
    <t>Total debt</t>
  </si>
  <si>
    <t>Increase to recognition of unfavorable lease contracts</t>
  </si>
  <si>
    <t>Remeasurement of asset retirement obligation</t>
  </si>
  <si>
    <t>Intangible asset fair value adjustment</t>
  </si>
  <si>
    <t>Write-off of unamortized deferred gains on 2013 tower transactions</t>
  </si>
  <si>
    <t>Net gain on fresh start fair value adjustments</t>
  </si>
  <si>
    <t>Tax impact of fresh start adjustments</t>
  </si>
  <si>
    <t>Elimination of Predecessor Company's accumulated other comprehensive loss</t>
  </si>
  <si>
    <t>Net impact to accumulated deficit</t>
  </si>
  <si>
    <t>Land</t>
  </si>
  <si>
    <t>Leasehold improvements</t>
  </si>
  <si>
    <t>Network equipment, communication towers and network software</t>
  </si>
  <si>
    <t>Software, office equipment, furniture and fixtures and other</t>
  </si>
  <si>
    <t>Less: Accumulated depreciation and amortization</t>
  </si>
  <si>
    <t>Construction in progress</t>
  </si>
  <si>
    <t>Property and equipment including construction in progress</t>
  </si>
  <si>
    <t>Less: current portion</t>
  </si>
  <si>
    <t>Reorganization Items [Abstract]</t>
  </si>
  <si>
    <t>Reorganization-related professional fees and other costs</t>
  </si>
  <si>
    <t>Total reorganization items</t>
  </si>
  <si>
    <t>Gain (Loss) on Reorganization Adjustments</t>
  </si>
  <si>
    <t>Nextel Brazil [Member] | Predecessor [Member]</t>
  </si>
  <si>
    <t>Brazil equipment financing</t>
  </si>
  <si>
    <t>Brazil bank loans</t>
  </si>
  <si>
    <t>Brazil capital lease and tower financing obligations</t>
  </si>
  <si>
    <t>Nextel Brazil [Member] | Successor [Member]</t>
  </si>
  <si>
    <t>Nextel Brazil [Member] | Fresh start adjustments [Member]</t>
  </si>
  <si>
    <t>Licensing Agreements [Member] | Nextel Brazil [Member]</t>
  </si>
  <si>
    <t>Discount rate from weighted average cost of capital</t>
  </si>
  <si>
    <t>16.60%</t>
  </si>
  <si>
    <t>Licensing Agreements [Member] | Nextel Brazil [Member] | Predecessor [Member]</t>
  </si>
  <si>
    <t>Licensing Agreements [Member] | Nextel Brazil [Member] | Successor [Member]</t>
  </si>
  <si>
    <t>Licensing Agreements [Member] | Nextel Brazil [Member] | Fresh start adjustments [Member]</t>
  </si>
  <si>
    <t>Licensing Agreements [Member] | Nextel Argentina [Member] | Predecessor [Member]</t>
  </si>
  <si>
    <t>Licensing Agreements [Member] | Nextel Argentina [Member] | Successor [Member]</t>
  </si>
  <si>
    <t>Licensing Agreements [Member] | Nextel Argentina [Member] | Fresh start adjustments [Member]</t>
  </si>
  <si>
    <t>Customer Relationships [Member] | Nextel Brazil [Member]</t>
  </si>
  <si>
    <t>Churn rate</t>
  </si>
  <si>
    <t>2.10%</t>
  </si>
  <si>
    <t>Customer Relationships [Member] | Nextel Brazil [Member] | Predecessor [Member]</t>
  </si>
  <si>
    <t>Customer Relationships [Member] | Nextel Brazil [Member] | Successor [Member]</t>
  </si>
  <si>
    <t>Customer Relationships [Member] | Nextel Brazil [Member] | Fresh start adjustments [Member]</t>
  </si>
  <si>
    <t>Trade Names [Member] | Corporate [Member]</t>
  </si>
  <si>
    <t>Royalty Rate</t>
  </si>
  <si>
    <t>0.25%</t>
  </si>
  <si>
    <t>Trade Names [Member] | Corporate [Member] | Predecessor [Member]</t>
  </si>
  <si>
    <t>Trade Names [Member] | Corporate [Member] | Successor [Member]</t>
  </si>
  <si>
    <t>Trade Names [Member] | Corporate [Member] | Fresh start adjustments [Member]</t>
  </si>
  <si>
    <t>Supplemental FInancial Statement Information Restricted Cash (Details) - USD ($) $ in Thousands</t>
  </si>
  <si>
    <t>Restricted Cash and Cash Equivalents Items [Line Items]</t>
  </si>
  <si>
    <t>Restricted Cash Investments, Other</t>
  </si>
  <si>
    <t>Deposit Assets</t>
  </si>
  <si>
    <t>Restricted Cash and Cash Equivalents</t>
  </si>
  <si>
    <t>Nextel Mexico [Member] | Successor [Member]</t>
  </si>
  <si>
    <t>Escrow Deposit</t>
  </si>
  <si>
    <t>Nextel Mexico [Member] | Predecessor [Member]</t>
  </si>
  <si>
    <t>Nextel Peru [Member] | Successor [Member]</t>
  </si>
  <si>
    <t>Nextel Peru [Member] | Predecessor [Member]</t>
  </si>
  <si>
    <t>Supplemental FInancial Statement Information Prepaid and Other Assets (Details) - USD ($) $ in Thousands</t>
  </si>
  <si>
    <t>Condensed Balance Sheet Statements, Captions [Line Items]</t>
  </si>
  <si>
    <t>Value-added taxes</t>
  </si>
  <si>
    <t>Other current assets</t>
  </si>
  <si>
    <t>Other prepaid assets</t>
  </si>
  <si>
    <t>Other Assets, Current</t>
  </si>
  <si>
    <t>Supplemental FInancial Statement Information Property, Plant and Equipment (Details) - USD ($) $ in Thousands</t>
  </si>
  <si>
    <t>Property, Plant and Equipment [Line Items]</t>
  </si>
  <si>
    <t>Interest Costs Capitalized</t>
  </si>
  <si>
    <t>Building And Leashold Improvements Gross</t>
  </si>
  <si>
    <t>Machinery and Equipment, Gross</t>
  </si>
  <si>
    <t>Software Office Equipment Furniture And Fixtures And Other</t>
  </si>
  <si>
    <t>Accumulated Depreciation, Depletion and Amortization, Property, Plant, and Equipment</t>
  </si>
  <si>
    <t>Property, Plant and Equipment, Gross</t>
  </si>
  <si>
    <t>Construction in Progress, Gross</t>
  </si>
  <si>
    <t>Supplemental FInancial Statement Information Intangible Assets, Net (Details) - USD ($) $ in Thousands</t>
  </si>
  <si>
    <t>Finite-Lived Intangible Assets [Line Items]</t>
  </si>
  <si>
    <t>Indefinite-Lived Intangible Assets (Excluding Goodwill)</t>
  </si>
  <si>
    <t>Finite-Lived Intangible Assets, Accumulated Amortization</t>
  </si>
  <si>
    <t>Finite-Lived Intangible Assets, Net</t>
  </si>
  <si>
    <t>Finite-Lived Intangible Assets, Gross</t>
  </si>
  <si>
    <t>Successor [Member] | Licensing Agreements [Member]</t>
  </si>
  <si>
    <t>Finite-Lived Intangible Asset, Useful Life</t>
  </si>
  <si>
    <t>25 years</t>
  </si>
  <si>
    <t>Successor [Member] | Trademarks and Trade Names [Member]</t>
  </si>
  <si>
    <t>Successor [Member] | Customer Relationships [Member]</t>
  </si>
  <si>
    <t>4 years</t>
  </si>
  <si>
    <t>Predecessor [Member] | Licensing Agreements [Member]</t>
  </si>
  <si>
    <t>Predecessor [Member] | Trademarks and Trade Names [Member]</t>
  </si>
  <si>
    <t>Predecessor [Member] | Customer Relationships [Member]</t>
  </si>
  <si>
    <t>Supplemental FInancial Statement Information Accrued Expenses and Other (Details) - USD ($) $ in Thousands</t>
  </si>
  <si>
    <t>Accrued Liabilities [Line Items]</t>
  </si>
  <si>
    <t>Accrued Other Taxes, Current</t>
  </si>
  <si>
    <t>Employee-related Liabilities</t>
  </si>
  <si>
    <t>Network System And Information Technology Current</t>
  </si>
  <si>
    <t>Accrued Capital Expenditure Current</t>
  </si>
  <si>
    <t>Other Accrued Liabilities, Current</t>
  </si>
  <si>
    <t>Supplemental FInancial Statement Information Accumulated Other Comprehensive Income (Loss) (Details) - USD ($) $ in Thousands</t>
  </si>
  <si>
    <t>Cumulative foreign currency translation adjustment</t>
  </si>
  <si>
    <t>Supplemental FInancial Statement Information Supplemental Cash Flow Disclosures (Details) - USD ($) $ in Thousands</t>
  </si>
  <si>
    <t>Cash paid for capital expenditures, including capitalized interest on property, plant and equipment</t>
  </si>
  <si>
    <t>Change in capital expenditures accrued and unpaid or financed, including interest capitalized</t>
  </si>
  <si>
    <t>Capital Expenditures Plus Accrued Unpaid Including Accreted Interest Capitalized</t>
  </si>
  <si>
    <t>Supplemental FInancial Statement Information Narrative (Details) - USD ($) $ in Thousands, shares in Millions</t>
  </si>
  <si>
    <t>Antidilutive Securities Excluded from Computation of Earnings Per Share [Line Items]</t>
  </si>
  <si>
    <t>Revenue Based Taxes And Other Excise Taxes</t>
  </si>
  <si>
    <t>Employee Stock Option [Member]</t>
  </si>
  <si>
    <t>Antidilutive Securities Excluded from Computation of Earnings Per Share, Amount</t>
  </si>
  <si>
    <t>Restricted Stock [Member]</t>
  </si>
  <si>
    <t>Issuance of stock for settlement of claims</t>
  </si>
  <si>
    <t>Discontinued Operations (Details) - USD ($)</t>
  </si>
  <si>
    <t>Income Statement, Balance Sheet and Additional Disclosures by Disposal Groups, Including Discontinued Operations [Line Items]</t>
  </si>
  <si>
    <t>Predecessor [Member] | Nextel Peru and Nextel Chile [Member]</t>
  </si>
  <si>
    <t>Other expense, net</t>
  </si>
  <si>
    <t>Loss before income tax provision</t>
  </si>
  <si>
    <t>Income tax (provision) benefit</t>
  </si>
  <si>
    <t>Income (loss) from discontinued operation, before tax</t>
  </si>
  <si>
    <t>Gain (loss) on disposal of Nextel Mexico, Nextel Chile and Nextel Peru</t>
  </si>
  <si>
    <t>MEXICO</t>
  </si>
  <si>
    <t>Discontinued Operations - Balance sheet (Details) - USD ($) $ in Thousands</t>
  </si>
  <si>
    <t>Dec. 31, 2013</t>
  </si>
  <si>
    <t>Accounts Receivable, Net, Current</t>
  </si>
  <si>
    <t>Liabilities</t>
  </si>
  <si>
    <t>Impairment and Restructuring Charges Table (Details) - USD ($) $ in Thousands</t>
  </si>
  <si>
    <t>BRAZIL</t>
  </si>
  <si>
    <t>Impairment of Long-Lived Assets [Line Items]</t>
  </si>
  <si>
    <t>Asset Impairment Charges</t>
  </si>
  <si>
    <t>Predecessor [Member] | Corporate Segment [Member]</t>
  </si>
  <si>
    <t>Predecessor [Member] | BRAZIL</t>
  </si>
  <si>
    <t>Impairment and Restructuring Charges Restructuring Charges (Details) - USD ($) $ in Thousands</t>
  </si>
  <si>
    <t>Corporate Segment [Member]</t>
  </si>
  <si>
    <t>Restructuring Reserve [Roll Forward]</t>
  </si>
  <si>
    <t>Restructuring Charges</t>
  </si>
  <si>
    <t>Accrued Restructuring Charges</t>
  </si>
  <si>
    <t>Payments for Restructuring</t>
  </si>
  <si>
    <t>Debt (Narrative) (Details) - USD ($) $ in Millions</t>
  </si>
  <si>
    <t>Equipment Financing</t>
  </si>
  <si>
    <t>Loans Payable to Bank, Current</t>
  </si>
  <si>
    <t>NIIT [Member]</t>
  </si>
  <si>
    <t>Discharge of claims and liabilities</t>
  </si>
  <si>
    <t>NII Capital Corp [Member]</t>
  </si>
  <si>
    <t>Debt (Debt) (Details) - USD ($) $ in Thousands</t>
  </si>
  <si>
    <t>Total debt, excluding current portion</t>
  </si>
  <si>
    <t>Other Long-term Debt</t>
  </si>
  <si>
    <t>Loans Payable to Bank</t>
  </si>
  <si>
    <t>Successor [Member] | Brazil [Member]</t>
  </si>
  <si>
    <t>Capital Lease And Tower Financing Obligations</t>
  </si>
  <si>
    <t>Predecessor [Member] | Brazil [Member]</t>
  </si>
  <si>
    <t>Fair Value Measurements (Fair Value on Recurring Basis) (Details) - USD ($) $ in Millions</t>
  </si>
  <si>
    <t>ARGENTINA</t>
  </si>
  <si>
    <t>Money Market Funds, at Carrying Value</t>
  </si>
  <si>
    <t>Fair Value Measurements (Carrying Amounts and Estimated Fair Values of Long-Term Debt Instrument) (Details) - USD ($) $ in Thousands</t>
  </si>
  <si>
    <t>Carrying amount</t>
  </si>
  <si>
    <t>Long-term estimated fair value</t>
  </si>
  <si>
    <t>Successor [Member] | NII Capital Corp [Member]</t>
  </si>
  <si>
    <t>Successor [Member] | NII International Telecom [Member]</t>
  </si>
  <si>
    <t>Successor [Member] | Bank Loans and Other [Member]</t>
  </si>
  <si>
    <t>Successor [Member] | Equipment Financing [Member]</t>
  </si>
  <si>
    <t>Predecessor [Member] | NII Capital Corp [Member]</t>
  </si>
  <si>
    <t>Predecessor [Member] | NII International Telecom [Member]</t>
  </si>
  <si>
    <t>Predecessor [Member] | Bank Loans and Other [Member]</t>
  </si>
  <si>
    <t>Predecessor [Member] | Equipment Financing [Member]</t>
  </si>
  <si>
    <t>Commitments and Contingencies (Narrative) (Details) - USD ($) $ in Millions</t>
  </si>
  <si>
    <t>Loss Contingency, Estimate of Possible Loss</t>
  </si>
  <si>
    <t>Nextel Brazil [Member]</t>
  </si>
  <si>
    <t>Accrued Liabilities</t>
  </si>
  <si>
    <t>Unasserted Claims</t>
  </si>
  <si>
    <t>Employee Stock and Benefit Plans (Details) - USD ($) $ / shares in Units, $ in Millions</t>
  </si>
  <si>
    <t>Share-based Compensation Arrangement by Share-based Payment Award [Line Items]</t>
  </si>
  <si>
    <t>Number of Shares Available for Grant</t>
  </si>
  <si>
    <t>Fair Value Assumptions and Methodology [Abstract]</t>
  </si>
  <si>
    <t>Risk free interest rate</t>
  </si>
  <si>
    <t>2.05%</t>
  </si>
  <si>
    <t>Expected stock price volatility</t>
  </si>
  <si>
    <t>31.73%</t>
  </si>
  <si>
    <t>Expected term in years</t>
  </si>
  <si>
    <t>5 years 9 months 15 days</t>
  </si>
  <si>
    <t>Expected dividend yield</t>
  </si>
  <si>
    <t>0.00%</t>
  </si>
  <si>
    <t>Equity instruments other than options granted</t>
  </si>
  <si>
    <t>Equity instruments other than options granted, weighted average grant date fair value (usd per share)</t>
  </si>
  <si>
    <t>Compensation cost not yet recognized</t>
  </si>
  <si>
    <t>Restricted Stock Units (RSUs) [Member]</t>
  </si>
  <si>
    <t>Options granted</t>
  </si>
  <si>
    <t>Options granted, weighted average exercise price (usd per share)</t>
  </si>
  <si>
    <t>Segment Reporting (Segment Reporting Information) (Details) - Disposal Group Name [Domain] - USD ($) $ in Thousands</t>
  </si>
  <si>
    <t>Less:</t>
  </si>
  <si>
    <t>Disposal Group, Including Discontinued Operation, Assets</t>
  </si>
  <si>
    <t>Segment earnings (losses)</t>
  </si>
  <si>
    <t>Restructuring, Settlement and Impairment Provisions</t>
  </si>
  <si>
    <t>Segment Reporting, Interest Expense and Other, Net</t>
  </si>
  <si>
    <t>Income before income tax provision</t>
  </si>
  <si>
    <t>Identifiable assets</t>
  </si>
  <si>
    <t>Predecessor [Member] | Argentina [Member]</t>
  </si>
  <si>
    <t>Predecessor [Member] | Corporate and Other [Member]</t>
  </si>
  <si>
    <t>Successor [Member] | Argentina [Member]</t>
  </si>
  <si>
    <t>Successor [Member] | Corporate and Other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37016</v>
      </c>
    </row>
    <row spans="1:3" r="6">
      <c t="s" r="A6" s="4">
        <v>8</v>
      </c>
      <c t="s" r="B6" s="4">
        <v>9</v>
      </c>
    </row>
    <row spans="1:3" r="7">
      <c t="s" r="A7" s="4">
        <v>10</v>
      </c>
      <c t="s" r="B7" s="4">
        <v>11</v>
      </c>
    </row>
    <row spans="1:3" r="8">
      <c t="s" r="A8" s="4">
        <v>12</v>
      </c>
      <c t="s" r="B8" s="4">
        <v>13</v>
      </c>
    </row>
    <row spans="1:3" r="9">
      <c t="s" r="A9" s="4">
        <v>14</v>
      </c>
      <c t="s" r="B9" s="4">
        <v>9</v>
      </c>
    </row>
    <row spans="1:3" r="10">
      <c t="s" r="A10" s="4">
        <v>15</v>
      </c>
      <c t="s" r="B10" s="4">
        <v>16</v>
      </c>
    </row>
    <row spans="1:3" r="11">
      <c t="s" r="A11" s="4">
        <v>17</v>
      </c>
      <c t="n" r="C11" s="5">
        <v>100564303</v>
      </c>
    </row>
    <row spans="1:3" r="12">
      <c t="s" r="A12" s="4">
        <v>18</v>
      </c>
      <c t="n" r="B12" s="5">
        <v>2015</v>
      </c>
    </row>
    <row spans="1:3" r="13">
      <c t="s" r="A13" s="4">
        <v>19</v>
      </c>
      <c t="s" r="B13" s="6">
        <v>20</v>
      </c>
    </row>
    <row spans="1:3" r="14">
      <c t="s" r="A14" s="4">
        <v>21</v>
      </c>
      <c t="s" r="B14" s="4">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05</v>
      </c>
      <c t="s" r="B1" s="2">
        <v>1</v>
      </c>
    </row>
    <row spans="1:2" r="2">
      <c t="s" r="B2" s="2">
        <v>2</v>
      </c>
    </row>
    <row spans="1:2" r="3">
      <c t="s" r="A3" s="3">
        <v>205</v>
      </c>
    </row>
    <row spans="1:2" r="4">
      <c t="s" r="A4" s="4">
        <v>205</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219</v>
      </c>
      <c t="s" r="B1" s="2">
        <v>1</v>
      </c>
    </row>
    <row spans="1:2" r="2">
      <c t="s" r="B2" s="2">
        <v>2</v>
      </c>
    </row>
    <row spans="1:2" r="3">
      <c t="s" r="A3" s="3">
        <v>191</v>
      </c>
    </row>
    <row spans="1:2" r="4">
      <c t="s" r="A4" s="4">
        <v>220</v>
      </c>
      <c t="s" r="B4" s="4">
        <v>221</v>
      </c>
    </row>
    <row spans="1:2" r="5">
      <c t="s" r="A5" s="4">
        <v>222</v>
      </c>
      <c t="s" r="B5"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4</v>
      </c>
      <c t="s" r="B1" s="2">
        <v>1</v>
      </c>
    </row>
    <row spans="1:2" r="2">
      <c t="s" r="B2" s="2">
        <v>2</v>
      </c>
    </row>
    <row spans="1:2" r="3">
      <c t="s" r="A3" s="3">
        <v>225</v>
      </c>
    </row>
    <row spans="1:2" r="4">
      <c t="s" r="A4" s="4">
        <v>226</v>
      </c>
      <c t="s" r="B4"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508451</v>
      </c>
      <c t="n" r="C3" s="7">
        <v>419713</v>
      </c>
    </row>
    <row spans="1:3" r="4">
      <c t="s" r="A4" s="3">
        <v>31</v>
      </c>
    </row>
    <row spans="1:3" r="5">
      <c t="s" r="A5" s="4">
        <v>32</v>
      </c>
      <c t="n" r="B5" s="5">
        <v>2067565</v>
      </c>
    </row>
    <row spans="1:3" r="6">
      <c t="s" r="A6" s="4">
        <v>33</v>
      </c>
    </row>
    <row spans="1:3" r="7">
      <c t="s" r="A7" s="3">
        <v>29</v>
      </c>
    </row>
    <row spans="1:3" r="8">
      <c t="s" r="A8" s="4">
        <v>30</v>
      </c>
      <c t="n" r="B8" s="5">
        <v>508451</v>
      </c>
    </row>
    <row spans="1:3" r="9">
      <c t="s" r="A9" s="4">
        <v>34</v>
      </c>
      <c t="n" r="B9" s="5">
        <v>163454</v>
      </c>
    </row>
    <row spans="1:3" r="10">
      <c t="s" r="A10" s="4">
        <v>35</v>
      </c>
      <c t="n" r="B10" s="5">
        <v>229729</v>
      </c>
    </row>
    <row spans="1:3" r="11">
      <c t="s" r="A11" s="4">
        <v>36</v>
      </c>
      <c t="n" r="B11" s="5">
        <v>88830</v>
      </c>
    </row>
    <row spans="1:3" r="12">
      <c t="s" r="A12" s="4">
        <v>37</v>
      </c>
      <c t="n" r="B12" s="5">
        <v>8040</v>
      </c>
    </row>
    <row spans="1:3" r="13">
      <c t="s" r="A13" s="4">
        <v>38</v>
      </c>
      <c t="n" r="B13" s="5">
        <v>152338</v>
      </c>
    </row>
    <row spans="1:3" r="14">
      <c t="s" r="A14" s="4">
        <v>39</v>
      </c>
      <c t="n" r="B14" s="5">
        <v>0</v>
      </c>
    </row>
    <row spans="1:3" r="15">
      <c t="s" r="A15" s="4">
        <v>40</v>
      </c>
      <c t="n" r="B15" s="5">
        <v>1150842</v>
      </c>
    </row>
    <row spans="1:3" r="16">
      <c t="s" r="A16" s="4">
        <v>41</v>
      </c>
      <c t="n" r="B16" s="5">
        <v>693620</v>
      </c>
    </row>
    <row spans="1:3" r="17">
      <c t="s" r="A17" s="4">
        <v>42</v>
      </c>
      <c t="n" r="B17" s="5">
        <v>1147124</v>
      </c>
    </row>
    <row spans="1:3" r="18">
      <c t="s" r="A18" s="4">
        <v>39</v>
      </c>
      <c t="n" r="B18" s="5">
        <v>0</v>
      </c>
    </row>
    <row spans="1:3" r="19">
      <c t="s" r="A19" s="4">
        <v>43</v>
      </c>
      <c t="n" r="B19" s="5">
        <v>513018</v>
      </c>
    </row>
    <row spans="1:3" r="20">
      <c t="s" r="A20" s="4">
        <v>44</v>
      </c>
      <c t="n" r="B20" s="5">
        <v>3504604</v>
      </c>
    </row>
    <row spans="1:3" r="21">
      <c t="s" r="A21" s="3">
        <v>45</v>
      </c>
    </row>
    <row spans="1:3" r="22">
      <c t="s" r="A22" s="4">
        <v>46</v>
      </c>
      <c t="n" r="B22" s="5">
        <v>111946</v>
      </c>
    </row>
    <row spans="1:3" r="23">
      <c t="s" r="A23" s="4">
        <v>47</v>
      </c>
      <c t="n" r="B23" s="5">
        <v>393503</v>
      </c>
    </row>
    <row spans="1:3" r="24">
      <c t="s" r="A24" s="4">
        <v>48</v>
      </c>
      <c t="n" r="B24" s="5">
        <v>27099</v>
      </c>
    </row>
    <row spans="1:3" r="25">
      <c t="s" r="A25" s="4">
        <v>49</v>
      </c>
      <c t="n" r="B25" s="5">
        <v>674614</v>
      </c>
    </row>
    <row spans="1:3" r="26">
      <c t="s" r="A26" s="4">
        <v>50</v>
      </c>
      <c t="n" r="B26" s="5">
        <v>0</v>
      </c>
    </row>
    <row spans="1:3" r="27">
      <c t="s" r="A27" s="4">
        <v>51</v>
      </c>
      <c t="n" r="B27" s="5">
        <v>1207162</v>
      </c>
    </row>
    <row spans="1:3" r="28">
      <c t="s" r="A28" s="4">
        <v>52</v>
      </c>
      <c t="n" r="B28" s="5">
        <v>92067</v>
      </c>
    </row>
    <row spans="1:3" r="29">
      <c t="s" r="A29" s="4">
        <v>53</v>
      </c>
      <c t="n" r="B29" s="5">
        <v>10890</v>
      </c>
    </row>
    <row spans="1:3" r="30">
      <c t="s" r="A30" s="4">
        <v>50</v>
      </c>
      <c t="n" r="B30" s="5">
        <v>0</v>
      </c>
    </row>
    <row spans="1:3" r="31">
      <c t="s" r="A31" s="4">
        <v>54</v>
      </c>
      <c t="n" r="B31" s="5">
        <v>126820</v>
      </c>
    </row>
    <row spans="1:3" r="32">
      <c t="s" r="A32" s="4">
        <v>55</v>
      </c>
      <c t="n" r="B32" s="5">
        <v>1436939</v>
      </c>
    </row>
    <row spans="1:3" r="33">
      <c t="s" r="A33" s="4">
        <v>56</v>
      </c>
      <c t="n" r="B33" s="5">
        <v>0</v>
      </c>
    </row>
    <row spans="1:3" r="34">
      <c t="s" r="A34" s="4">
        <v>57</v>
      </c>
      <c t="n" r="B34" s="5">
        <v>0</v>
      </c>
    </row>
    <row spans="1:3" r="35">
      <c t="s" r="A35" s="3">
        <v>31</v>
      </c>
    </row>
    <row spans="1:3" r="36">
      <c t="s" r="A36" s="4">
        <v>58</v>
      </c>
      <c t="n" r="B36" s="5">
        <v>0</v>
      </c>
    </row>
    <row spans="1:3" r="37">
      <c t="s" r="A37" s="4">
        <v>59</v>
      </c>
      <c t="n" r="B37" s="5">
        <v>100</v>
      </c>
    </row>
    <row spans="1:3" r="38">
      <c t="s" r="A38" s="4">
        <v>60</v>
      </c>
      <c t="n" r="B38" s="5">
        <v>2067565</v>
      </c>
    </row>
    <row spans="1:3" r="39">
      <c t="s" r="A39" s="4">
        <v>61</v>
      </c>
      <c t="n" r="B39" s="5">
        <v>0</v>
      </c>
    </row>
    <row spans="1:3" r="40">
      <c t="s" r="A40" s="4">
        <v>62</v>
      </c>
      <c t="n" r="B40" s="5">
        <v>0</v>
      </c>
    </row>
    <row spans="1:3" r="41">
      <c t="s" r="A41" s="4">
        <v>32</v>
      </c>
      <c t="n" r="B41" s="5">
        <v>2067665</v>
      </c>
    </row>
    <row spans="1:3" r="42">
      <c t="s" r="A42" s="4">
        <v>63</v>
      </c>
      <c t="n" r="B42" s="7">
        <v>3504604</v>
      </c>
    </row>
    <row spans="1:3" r="43">
      <c t="s" r="A43" s="4">
        <v>64</v>
      </c>
    </row>
    <row spans="1:3" r="44">
      <c t="s" r="A44" s="3">
        <v>29</v>
      </c>
    </row>
    <row spans="1:3" r="45">
      <c t="s" r="A45" s="4">
        <v>30</v>
      </c>
      <c t="n" r="C45" s="5">
        <v>419713</v>
      </c>
    </row>
    <row spans="1:3" r="46">
      <c t="s" r="A46" s="4">
        <v>34</v>
      </c>
      <c t="n" r="C46" s="5">
        <v>153612</v>
      </c>
    </row>
    <row spans="1:3" r="47">
      <c t="s" r="A47" s="4">
        <v>35</v>
      </c>
      <c t="n" r="C47" s="5">
        <v>302153</v>
      </c>
    </row>
    <row spans="1:3" r="48">
      <c t="s" r="A48" s="4">
        <v>36</v>
      </c>
      <c t="n" r="C48" s="5">
        <v>121254</v>
      </c>
    </row>
    <row spans="1:3" r="49">
      <c t="s" r="A49" s="4">
        <v>37</v>
      </c>
      <c t="n" r="C49" s="5">
        <v>39146</v>
      </c>
    </row>
    <row spans="1:3" r="50">
      <c t="s" r="A50" s="4">
        <v>38</v>
      </c>
      <c t="n" r="C50" s="5">
        <v>215229</v>
      </c>
    </row>
    <row spans="1:3" r="51">
      <c t="s" r="A51" s="4">
        <v>39</v>
      </c>
      <c t="n" r="C51" s="5">
        <v>462305</v>
      </c>
    </row>
    <row spans="1:3" r="52">
      <c t="s" r="A52" s="4">
        <v>40</v>
      </c>
      <c t="n" r="C52" s="5">
        <v>1713412</v>
      </c>
    </row>
    <row spans="1:3" r="53">
      <c t="s" r="A53" s="4">
        <v>41</v>
      </c>
      <c t="n" r="C53" s="5">
        <v>1373244</v>
      </c>
    </row>
    <row spans="1:3" r="54">
      <c t="s" r="A54" s="4">
        <v>42</v>
      </c>
      <c t="n" r="C54" s="5">
        <v>694025</v>
      </c>
    </row>
    <row spans="1:3" r="55">
      <c t="s" r="A55" s="4">
        <v>39</v>
      </c>
      <c t="n" r="C55" s="5">
        <v>1275740</v>
      </c>
    </row>
    <row spans="1:3" r="56">
      <c t="s" r="A56" s="4">
        <v>43</v>
      </c>
      <c t="n" r="C56" s="5">
        <v>374170</v>
      </c>
    </row>
    <row spans="1:3" r="57">
      <c t="s" r="A57" s="4">
        <v>44</v>
      </c>
      <c t="n" r="C57" s="5">
        <v>5430591</v>
      </c>
    </row>
    <row spans="1:3" r="58">
      <c t="s" r="A58" s="3">
        <v>45</v>
      </c>
    </row>
    <row spans="1:3" r="59">
      <c t="s" r="A59" s="4">
        <v>46</v>
      </c>
      <c t="n" r="C59" s="5">
        <v>166953</v>
      </c>
    </row>
    <row spans="1:3" r="60">
      <c t="s" r="A60" s="4">
        <v>47</v>
      </c>
      <c t="n" r="C60" s="5">
        <v>409091</v>
      </c>
    </row>
    <row spans="1:3" r="61">
      <c t="s" r="A61" s="4">
        <v>48</v>
      </c>
      <c t="n" r="C61" s="5">
        <v>41957</v>
      </c>
    </row>
    <row spans="1:3" r="62">
      <c t="s" r="A62" s="4">
        <v>49</v>
      </c>
      <c t="n" r="C62" s="5">
        <v>717427</v>
      </c>
    </row>
    <row spans="1:3" r="63">
      <c t="s" r="A63" s="4">
        <v>50</v>
      </c>
      <c t="n" r="C63" s="5">
        <v>373952</v>
      </c>
    </row>
    <row spans="1:3" r="64">
      <c t="s" r="A64" s="4">
        <v>51</v>
      </c>
      <c t="n" r="C64" s="5">
        <v>1709380</v>
      </c>
    </row>
    <row spans="1:3" r="65">
      <c t="s" r="A65" s="4">
        <v>52</v>
      </c>
      <c t="n" r="C65" s="5">
        <v>207844</v>
      </c>
    </row>
    <row spans="1:3" r="66">
      <c t="s" r="A66" s="4">
        <v>53</v>
      </c>
      <c t="n" r="C66" s="5">
        <v>40921</v>
      </c>
    </row>
    <row spans="1:3" r="67">
      <c t="s" r="A67" s="4">
        <v>50</v>
      </c>
      <c t="n" r="C67" s="5">
        <v>630629</v>
      </c>
    </row>
    <row spans="1:3" r="68">
      <c t="s" r="A68" s="4">
        <v>54</v>
      </c>
      <c t="n" r="C68" s="5">
        <v>213088</v>
      </c>
    </row>
    <row spans="1:3" r="69">
      <c t="s" r="A69" s="4">
        <v>55</v>
      </c>
      <c t="n" r="C69" s="5">
        <v>2801862</v>
      </c>
    </row>
    <row spans="1:3" r="70">
      <c t="s" r="A70" s="4">
        <v>56</v>
      </c>
      <c t="n" r="C70" s="5">
        <v>4593493</v>
      </c>
    </row>
    <row spans="1:3" r="71">
      <c t="s" r="A71" s="4">
        <v>57</v>
      </c>
      <c t="n" r="C71" s="5">
        <v>0</v>
      </c>
    </row>
    <row spans="1:3" r="72">
      <c t="s" r="A72" s="3">
        <v>31</v>
      </c>
    </row>
    <row spans="1:3" r="73">
      <c t="s" r="A73" s="4">
        <v>58</v>
      </c>
      <c t="n" r="C73" s="5">
        <v>0</v>
      </c>
    </row>
    <row spans="1:3" r="74">
      <c t="s" r="A74" s="4">
        <v>59</v>
      </c>
      <c t="n" r="C74" s="5">
        <v>172</v>
      </c>
    </row>
    <row spans="1:3" r="75">
      <c t="s" r="A75" s="4">
        <v>60</v>
      </c>
      <c t="n" r="C75" s="5">
        <v>1517081</v>
      </c>
    </row>
    <row spans="1:3" r="76">
      <c t="s" r="A76" s="4">
        <v>61</v>
      </c>
      <c t="n" r="C76" s="5">
        <v>-2150664</v>
      </c>
    </row>
    <row spans="1:3" r="77">
      <c t="s" r="A77" s="4">
        <v>62</v>
      </c>
      <c t="n" r="C77" s="5">
        <v>-1331353</v>
      </c>
    </row>
    <row spans="1:3" r="78">
      <c t="s" r="A78" s="4">
        <v>32</v>
      </c>
      <c t="n" r="C78" s="5">
        <v>-1964764</v>
      </c>
    </row>
    <row spans="1:3" r="79">
      <c t="s" r="A79" s="4">
        <v>63</v>
      </c>
      <c t="n" r="C79" s="7">
        <v>54305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spans="1:2" r="1">
      <c t="s" r="A1" s="1">
        <v>228</v>
      </c>
      <c t="s" r="B1" s="2">
        <v>1</v>
      </c>
    </row>
    <row spans="1:2" r="2">
      <c t="s" r="B2" s="2">
        <v>2</v>
      </c>
    </row>
    <row spans="1:2" r="3">
      <c t="s" r="A3" s="3">
        <v>191</v>
      </c>
    </row>
    <row spans="1:2" r="4">
      <c t="s" r="A4" s="4">
        <v>229</v>
      </c>
      <c t="s" r="B4" s="4">
        <v>230</v>
      </c>
    </row>
    <row spans="1:2" r="5">
      <c t="s" r="A5" s="4">
        <v>231</v>
      </c>
      <c t="s" r="B5" s="4">
        <v>232</v>
      </c>
    </row>
    <row spans="1:2" r="6">
      <c t="s" r="A6" s="4">
        <v>233</v>
      </c>
      <c t="s" r="B6" s="4">
        <v>234</v>
      </c>
    </row>
    <row spans="1:2" r="7">
      <c t="s" r="A7" s="4">
        <v>235</v>
      </c>
      <c t="s" r="B7" s="4">
        <v>236</v>
      </c>
    </row>
    <row spans="1:2" r="8">
      <c t="s" r="A8" s="4">
        <v>237</v>
      </c>
      <c t="s" r="B8" s="4">
        <v>238</v>
      </c>
    </row>
    <row spans="1:2" r="9">
      <c t="s" r="A9" s="4">
        <v>239</v>
      </c>
      <c t="s" r="B9" s="4">
        <v>240</v>
      </c>
    </row>
    <row spans="1:2" r="10">
      <c t="s" r="A10" s="4">
        <v>241</v>
      </c>
      <c t="s" r="B10" s="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3</v>
      </c>
      <c t="s" r="B1" s="2">
        <v>1</v>
      </c>
    </row>
    <row spans="1:2" r="2">
      <c t="s" r="B2" s="2">
        <v>2</v>
      </c>
    </row>
    <row spans="1:2" r="3">
      <c t="s" r="A3" s="3">
        <v>195</v>
      </c>
    </row>
    <row spans="1:2" r="4">
      <c t="s" r="A4" s="4">
        <v>244</v>
      </c>
      <c t="s" r="B4" s="4">
        <v>245</v>
      </c>
    </row>
    <row spans="1:2" r="5">
      <c t="s" r="A5" s="4">
        <v>246</v>
      </c>
      <c t="s" r="B5" s="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48</v>
      </c>
      <c t="s" r="B1" s="2">
        <v>1</v>
      </c>
    </row>
    <row spans="1:2" r="2">
      <c t="s" r="B2" s="2">
        <v>2</v>
      </c>
    </row>
    <row spans="1:2" r="3">
      <c t="s" r="A3" s="3">
        <v>199</v>
      </c>
    </row>
    <row spans="1:2" r="4">
      <c t="s" r="A4" s="4">
        <v>249</v>
      </c>
      <c t="s" r="B4" s="4">
        <v>250</v>
      </c>
    </row>
    <row spans="1:2" r="5">
      <c t="s" r="A5" s="4">
        <v>251</v>
      </c>
      <c t="s" r="B5" s="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3</v>
      </c>
      <c t="s" r="B1" s="2">
        <v>1</v>
      </c>
    </row>
    <row spans="1:2" r="2">
      <c t="s" r="B2" s="2">
        <v>2</v>
      </c>
    </row>
    <row spans="1:2" r="3">
      <c t="s" r="A3" s="3">
        <v>254</v>
      </c>
    </row>
    <row spans="1:2" r="4">
      <c t="s" r="A4" s="4">
        <v>202</v>
      </c>
      <c t="s" r="B4" s="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6</v>
      </c>
      <c t="s" r="B1" s="2">
        <v>1</v>
      </c>
    </row>
    <row spans="1:2" r="2">
      <c t="s" r="B2" s="2">
        <v>2</v>
      </c>
    </row>
    <row spans="1:2" r="3">
      <c t="s" r="A3" s="3">
        <v>205</v>
      </c>
    </row>
    <row spans="1:2" r="4">
      <c t="s" r="A4" s="4">
        <v>202</v>
      </c>
      <c t="s" r="B4" s="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58</v>
      </c>
      <c t="s" r="B1" s="2">
        <v>1</v>
      </c>
    </row>
    <row spans="1:2" r="2">
      <c t="s" r="B2" s="2">
        <v>2</v>
      </c>
    </row>
    <row spans="1:2" r="3">
      <c t="s" r="A3" s="3">
        <v>214</v>
      </c>
    </row>
    <row spans="1:2" r="4">
      <c t="s" r="A4" s="4">
        <v>259</v>
      </c>
      <c t="s" r="B4" s="4">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61</v>
      </c>
      <c t="s" r="B1" s="2">
        <v>1</v>
      </c>
    </row>
    <row spans="1:2" r="2">
      <c t="s" r="B2" s="2">
        <v>2</v>
      </c>
    </row>
    <row spans="1:2" r="3">
      <c t="s" r="A3" s="3">
        <v>217</v>
      </c>
    </row>
    <row spans="1:2" r="4">
      <c t="s" r="A4" s="4">
        <v>262</v>
      </c>
      <c t="s" r="B4" s="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spans="1:2" r="1">
      <c t="s" r="A1" s="1">
        <v>264</v>
      </c>
      <c t="s" r="B1" s="2">
        <v>1</v>
      </c>
    </row>
    <row spans="1:2" r="2">
      <c t="s" r="B2" s="2">
        <v>265</v>
      </c>
    </row>
    <row spans="1:2" r="3">
      <c t="s" r="A3" s="4">
        <v>266</v>
      </c>
      <c t="n" r="B3" s="7">
        <v>1875</v>
      </c>
    </row>
    <row spans="1:2" r="4">
      <c t="s" r="A4" s="4">
        <v>267</v>
      </c>
      <c t="n" r="B4" s="11">
        <v>187.5</v>
      </c>
    </row>
    <row spans="1:2" r="5">
      <c t="s" r="A5" s="4">
        <v>268</v>
      </c>
      <c t="n" r="B5" s="7">
        <v>14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47"/>
    <col customWidth="1" max="3" min="3" width="37"/>
    <col customWidth="1" max="4" min="4" width="24"/>
  </cols>
  <sheetData>
    <row spans="1:4" r="1">
      <c t="s" r="A1" s="1">
        <v>269</v>
      </c>
      <c t="s" r="B1" s="2">
        <v>270</v>
      </c>
      <c t="s" r="C1" s="2">
        <v>271</v>
      </c>
      <c t="s" r="D1" s="2">
        <v>272</v>
      </c>
    </row>
    <row spans="1:4" r="2">
      <c t="s" r="A2" s="3">
        <v>273</v>
      </c>
    </row>
    <row spans="1:4" r="3">
      <c t="s" r="A3" s="4">
        <v>274</v>
      </c>
      <c t="n" r="B3" s="5">
        <v>5</v>
      </c>
      <c t="n" r="D3" s="5">
        <v>8</v>
      </c>
    </row>
    <row spans="1:4" r="4">
      <c t="s" r="A4" s="4">
        <v>275</v>
      </c>
      <c t="n" r="B4" s="7">
        <v>748000</v>
      </c>
    </row>
    <row spans="1:4" r="5">
      <c t="s" r="A5" s="4">
        <v>276</v>
      </c>
      <c t="n" r="C5" s="7">
        <v>4350000</v>
      </c>
    </row>
    <row spans="1:4" r="6">
      <c t="s" r="A6" s="4">
        <v>277</v>
      </c>
      <c t="n" r="C6" s="5">
        <v>2813000</v>
      </c>
    </row>
    <row spans="1:4" r="7">
      <c t="s" r="A7" s="4">
        <v>278</v>
      </c>
      <c t="n" r="B7" s="5">
        <v>745221</v>
      </c>
      <c t="n" r="C7" s="5">
        <v>745200</v>
      </c>
    </row>
    <row spans="1:4" r="8">
      <c t="s" r="A8" s="4">
        <v>279</v>
      </c>
      <c t="n" r="C8" s="5">
        <v>2067700</v>
      </c>
    </row>
    <row spans="1:4" r="9">
      <c t="s" r="A9" s="4">
        <v>280</v>
      </c>
      <c t="n" r="B9" s="5">
        <v>2779</v>
      </c>
      <c t="n" r="C9" s="5">
        <v>2800</v>
      </c>
    </row>
    <row spans="1:4" r="10">
      <c t="s" r="A10" s="4">
        <v>281</v>
      </c>
      <c t="n" r="B10" s="7">
        <v>2067565</v>
      </c>
    </row>
    <row spans="1:4" r="11">
      <c t="s" r="A11" s="4">
        <v>282</v>
      </c>
      <c t="n" r="C11" s="5">
        <v>766681</v>
      </c>
    </row>
    <row spans="1:4" r="12">
      <c t="s" r="A12" s="4">
        <v>283</v>
      </c>
      <c t="n" r="C12" s="7">
        <v>670258</v>
      </c>
    </row>
    <row spans="1:4" r="13">
      <c t="s" r="A13" s="4">
        <v>33</v>
      </c>
    </row>
    <row spans="1:4" r="14">
      <c t="s" r="A14" s="3">
        <v>273</v>
      </c>
    </row>
    <row spans="1:4" r="15">
      <c t="s" r="A15" s="4">
        <v>284</v>
      </c>
      <c t="n" r="B15" s="5">
        <v>140000000</v>
      </c>
      <c t="n" r="C15" s="5">
        <v>140000000</v>
      </c>
    </row>
    <row spans="1:4" r="16">
      <c t="s" r="A16" s="4">
        <v>285</v>
      </c>
      <c t="n" r="B16" s="8">
        <v>0.001</v>
      </c>
      <c t="n" r="C16" s="8">
        <v>0.001</v>
      </c>
    </row>
    <row spans="1:4" r="17">
      <c t="s" r="A17" s="4">
        <v>286</v>
      </c>
      <c t="n" r="B17" s="5">
        <v>10000000</v>
      </c>
      <c t="n" r="C17" s="5">
        <v>10000000</v>
      </c>
    </row>
    <row spans="1:4" r="18">
      <c t="s" r="A18" s="4">
        <v>287</v>
      </c>
      <c t="n" r="B18" s="8">
        <v>0.001</v>
      </c>
      <c t="n" r="C18" s="8">
        <v>0.001</v>
      </c>
    </row>
    <row spans="1:4" r="19">
      <c t="s" r="A19" s="4">
        <v>288</v>
      </c>
      <c t="n" r="B19" s="5">
        <v>100000000</v>
      </c>
      <c t="n" r="C19" s="5">
        <v>99999992</v>
      </c>
    </row>
    <row spans="1:4" r="20">
      <c t="s" r="A20" s="4">
        <v>289</v>
      </c>
      <c t="n" r="C20" s="9">
        <v>20.68</v>
      </c>
    </row>
    <row spans="1:4" r="21">
      <c t="s" r="A21" s="4">
        <v>275</v>
      </c>
      <c t="n" r="C21" s="7">
        <v>776300</v>
      </c>
    </row>
    <row spans="1:4" r="22">
      <c t="s" r="A22" s="4">
        <v>281</v>
      </c>
      <c t="n" r="B22" s="7">
        <v>2067665</v>
      </c>
      <c t="n" r="C22" s="5">
        <v>2067665</v>
      </c>
    </row>
    <row spans="1:4" r="23">
      <c t="s" r="A23" s="4">
        <v>290</v>
      </c>
      <c t="n" r="B23" s="7">
        <v>3504604</v>
      </c>
      <c t="n" r="C23" s="5">
        <v>3504604</v>
      </c>
    </row>
    <row spans="1:4" r="24">
      <c t="s" r="A24" s="4">
        <v>291</v>
      </c>
    </row>
    <row spans="1:4" r="25">
      <c t="s" r="A25" s="3">
        <v>273</v>
      </c>
    </row>
    <row spans="1:4" r="26">
      <c t="s" r="A26" s="4">
        <v>276</v>
      </c>
      <c t="n" r="C26" s="7">
        <v>700000</v>
      </c>
    </row>
    <row spans="1:4" r="27">
      <c t="s" r="A27" s="4">
        <v>292</v>
      </c>
      <c t="s" r="C27" s="4">
        <v>293</v>
      </c>
    </row>
    <row spans="1:4" r="28">
      <c t="s" r="A28" s="4">
        <v>294</v>
      </c>
    </row>
    <row spans="1:4" r="29">
      <c t="s" r="A29" s="3">
        <v>273</v>
      </c>
    </row>
    <row spans="1:4" r="30">
      <c t="s" r="A30" s="4">
        <v>276</v>
      </c>
      <c t="n" r="C30" s="7">
        <v>900000</v>
      </c>
    </row>
    <row spans="1:4" r="31">
      <c t="s" r="A31" s="4">
        <v>292</v>
      </c>
      <c t="s" r="C31" s="4">
        <v>295</v>
      </c>
    </row>
    <row spans="1:4" r="32">
      <c t="s" r="A32" s="4">
        <v>296</v>
      </c>
    </row>
    <row spans="1:4" r="33">
      <c t="s" r="A33" s="3">
        <v>273</v>
      </c>
    </row>
    <row spans="1:4" r="34">
      <c t="s" r="A34" s="4">
        <v>276</v>
      </c>
      <c t="n" r="C34" s="7">
        <v>1450000</v>
      </c>
    </row>
    <row spans="1:4" r="35">
      <c t="s" r="A35" s="4">
        <v>292</v>
      </c>
      <c t="s" r="C35" s="4">
        <v>297</v>
      </c>
    </row>
    <row spans="1:4" r="36">
      <c t="s" r="A36" s="4">
        <v>298</v>
      </c>
    </row>
    <row spans="1:4" r="37">
      <c t="s" r="A37" s="3">
        <v>273</v>
      </c>
    </row>
    <row spans="1:4" r="38">
      <c t="s" r="A38" s="4">
        <v>276</v>
      </c>
      <c t="n" r="C38" s="7">
        <v>500000</v>
      </c>
    </row>
    <row spans="1:4" r="39">
      <c t="s" r="A39" s="4">
        <v>292</v>
      </c>
      <c t="s" r="C39" s="4">
        <v>299</v>
      </c>
    </row>
    <row spans="1:4" r="40">
      <c t="s" r="A40" s="4">
        <v>300</v>
      </c>
    </row>
    <row spans="1:4" r="41">
      <c t="s" r="A41" s="3">
        <v>273</v>
      </c>
    </row>
    <row spans="1:4" r="42">
      <c t="s" r="A42" s="4">
        <v>276</v>
      </c>
      <c t="n" r="C42" s="7">
        <v>800000</v>
      </c>
    </row>
    <row spans="1:4" r="43">
      <c t="s" r="A43" s="4">
        <v>292</v>
      </c>
      <c t="s" r="C43" s="4">
        <v>3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50"/>
  <sheetViews>
    <sheetView workbookViewId="0">
      <selection activeCell="A1" sqref="A1"/>
    </sheetView>
  </sheetViews>
  <sheetFormatPr baseColWidth="10" defaultRowHeight="15"/>
  <cols>
    <col customWidth="1" max="1" min="1" width="80"/>
    <col customWidth="1" max="2" min="2" width="21"/>
  </cols>
  <sheetData>
    <row spans="1:2" r="1">
      <c t="s" r="A1" s="1">
        <v>302</v>
      </c>
      <c t="s" r="B1" s="2">
        <v>265</v>
      </c>
    </row>
    <row spans="1:2" r="2">
      <c t="s" r="A2" s="3">
        <v>29</v>
      </c>
    </row>
    <row spans="1:2" r="3">
      <c t="s" r="A3" s="4">
        <v>37</v>
      </c>
      <c t="n" r="B3" s="7">
        <v>-13500</v>
      </c>
    </row>
    <row spans="1:2" r="4">
      <c t="s" r="A4" s="4">
        <v>42</v>
      </c>
      <c t="n" r="B4" s="5">
        <v>570914</v>
      </c>
    </row>
    <row spans="1:2" r="5">
      <c t="s" r="A5" s="3">
        <v>45</v>
      </c>
    </row>
    <row spans="1:2" r="6">
      <c t="s" r="A6" s="4">
        <v>303</v>
      </c>
      <c t="n" r="B6" s="5">
        <v>4591452</v>
      </c>
    </row>
    <row spans="1:2" r="7">
      <c t="s" r="A7" s="3">
        <v>304</v>
      </c>
    </row>
    <row spans="1:2" r="8">
      <c t="s" r="A8" s="4">
        <v>305</v>
      </c>
      <c t="n" r="B8" s="5">
        <v>864476</v>
      </c>
    </row>
    <row spans="1:2" r="9">
      <c t="s" r="A9" s="4">
        <v>62</v>
      </c>
      <c t="n" r="B9" s="5">
        <v>1112343</v>
      </c>
    </row>
    <row spans="1:2" r="10">
      <c t="s" r="A10" s="4">
        <v>306</v>
      </c>
      <c t="n" r="B10" s="5">
        <v>-248709</v>
      </c>
    </row>
    <row spans="1:2" r="11">
      <c t="s" r="A11" s="4">
        <v>64</v>
      </c>
    </row>
    <row spans="1:2" r="12">
      <c t="s" r="A12" s="3">
        <v>29</v>
      </c>
    </row>
    <row spans="1:2" r="13">
      <c t="s" r="A13" s="4">
        <v>30</v>
      </c>
      <c t="n" r="B13" s="5">
        <v>1284757</v>
      </c>
    </row>
    <row spans="1:2" r="14">
      <c t="s" r="A14" s="4">
        <v>34</v>
      </c>
      <c t="n" r="B14" s="5">
        <v>163454</v>
      </c>
    </row>
    <row spans="1:2" r="15">
      <c t="s" r="A15" s="4">
        <v>307</v>
      </c>
      <c t="n" r="B15" s="5">
        <v>229729</v>
      </c>
    </row>
    <row spans="1:2" r="16">
      <c t="s" r="A16" s="4">
        <v>36</v>
      </c>
      <c t="n" r="B16" s="5">
        <v>88830</v>
      </c>
    </row>
    <row spans="1:2" r="17">
      <c t="s" r="A17" s="4">
        <v>37</v>
      </c>
      <c t="n" r="B17" s="5">
        <v>685</v>
      </c>
    </row>
    <row spans="1:2" r="18">
      <c t="s" r="A18" s="4">
        <v>38</v>
      </c>
      <c t="n" r="B18" s="5">
        <v>170504</v>
      </c>
    </row>
    <row spans="1:2" r="19">
      <c t="s" r="A19" s="4">
        <v>40</v>
      </c>
      <c t="n" r="B19" s="5">
        <v>1937959</v>
      </c>
    </row>
    <row spans="1:2" r="20">
      <c t="s" r="A20" s="4">
        <v>308</v>
      </c>
      <c t="n" r="B20" s="5">
        <v>1108071</v>
      </c>
    </row>
    <row spans="1:2" r="21">
      <c t="s" r="A21" s="4">
        <v>42</v>
      </c>
      <c t="n" r="B21" s="5">
        <v>576210</v>
      </c>
    </row>
    <row spans="1:2" r="22">
      <c t="s" r="A22" s="4">
        <v>43</v>
      </c>
      <c t="n" r="B22" s="5">
        <v>513196</v>
      </c>
    </row>
    <row spans="1:2" r="23">
      <c t="s" r="A23" s="4">
        <v>44</v>
      </c>
      <c t="n" r="B23" s="5">
        <v>4135436</v>
      </c>
    </row>
    <row spans="1:2" r="24">
      <c t="s" r="A24" s="3">
        <v>45</v>
      </c>
    </row>
    <row spans="1:2" r="25">
      <c t="s" r="A25" s="4">
        <v>46</v>
      </c>
      <c t="n" r="B25" s="5">
        <v>111946</v>
      </c>
    </row>
    <row spans="1:2" r="26">
      <c t="s" r="A26" s="4">
        <v>47</v>
      </c>
      <c t="n" r="B26" s="5">
        <v>396180</v>
      </c>
    </row>
    <row spans="1:2" r="27">
      <c t="s" r="A27" s="4">
        <v>48</v>
      </c>
      <c t="n" r="B27" s="5">
        <v>30631</v>
      </c>
    </row>
    <row spans="1:2" r="28">
      <c t="s" r="A28" s="4">
        <v>49</v>
      </c>
      <c t="n" r="B28" s="5">
        <v>667617</v>
      </c>
    </row>
    <row spans="1:2" r="29">
      <c t="s" r="A29" s="4">
        <v>51</v>
      </c>
      <c t="n" r="B29" s="5">
        <v>1206374</v>
      </c>
    </row>
    <row spans="1:2" r="30">
      <c t="s" r="A30" s="4">
        <v>52</v>
      </c>
      <c t="n" r="B30" s="5">
        <v>176738</v>
      </c>
    </row>
    <row spans="1:2" r="31">
      <c t="s" r="A31" s="4">
        <v>53</v>
      </c>
      <c t="n" r="B31" s="5">
        <v>2692</v>
      </c>
    </row>
    <row spans="1:2" r="32">
      <c t="s" r="A32" s="4">
        <v>54</v>
      </c>
      <c t="n" r="B32" s="5">
        <v>153528</v>
      </c>
    </row>
    <row spans="1:2" r="33">
      <c t="s" r="A33" s="4">
        <v>55</v>
      </c>
      <c t="n" r="B33" s="5">
        <v>1539332</v>
      </c>
    </row>
    <row spans="1:2" r="34">
      <c t="s" r="A34" s="4">
        <v>303</v>
      </c>
      <c t="n" r="B34" s="5">
        <v>4591452</v>
      </c>
    </row>
    <row spans="1:2" r="35">
      <c t="s" r="A35" s="3">
        <v>304</v>
      </c>
    </row>
    <row spans="1:2" r="36">
      <c t="s" r="A36" s="4">
        <v>309</v>
      </c>
      <c t="n" r="B36" s="5">
        <v>0</v>
      </c>
    </row>
    <row spans="1:2" r="37">
      <c t="s" r="A37" s="4">
        <v>119</v>
      </c>
      <c t="n" r="B37" s="5">
        <v>172</v>
      </c>
    </row>
    <row spans="1:2" r="38">
      <c t="s" r="A38" s="4">
        <v>310</v>
      </c>
      <c t="n" r="B38" s="5">
        <v>1522320</v>
      </c>
    </row>
    <row spans="1:2" r="39">
      <c t="s" r="A39" s="4">
        <v>305</v>
      </c>
      <c t="n" r="B39" s="5">
        <v>-2405497</v>
      </c>
    </row>
    <row spans="1:2" r="40">
      <c t="s" r="A40" s="4">
        <v>62</v>
      </c>
      <c t="n" r="B40" s="5">
        <v>-1112343</v>
      </c>
    </row>
    <row spans="1:2" r="41">
      <c t="s" r="A41" s="4">
        <v>306</v>
      </c>
      <c t="n" r="B41" s="5">
        <v>-1995348</v>
      </c>
    </row>
    <row spans="1:2" r="42">
      <c t="s" r="A42" s="4">
        <v>311</v>
      </c>
      <c t="n" r="B42" s="5">
        <v>4135436</v>
      </c>
    </row>
    <row spans="1:2" r="43">
      <c t="s" r="A43" s="4">
        <v>33</v>
      </c>
    </row>
    <row spans="1:2" r="44">
      <c t="s" r="A44" s="3">
        <v>29</v>
      </c>
    </row>
    <row spans="1:2" r="45">
      <c t="s" r="A45" s="4">
        <v>30</v>
      </c>
      <c t="n" r="B45" s="5">
        <v>508451</v>
      </c>
    </row>
    <row spans="1:2" r="46">
      <c t="s" r="A46" s="4">
        <v>34</v>
      </c>
      <c t="n" r="B46" s="5">
        <v>163454</v>
      </c>
    </row>
    <row spans="1:2" r="47">
      <c t="s" r="A47" s="4">
        <v>307</v>
      </c>
      <c t="n" r="B47" s="5">
        <v>229729</v>
      </c>
    </row>
    <row spans="1:2" r="48">
      <c t="s" r="A48" s="4">
        <v>36</v>
      </c>
      <c t="n" r="B48" s="5">
        <v>88830</v>
      </c>
    </row>
    <row spans="1:2" r="49">
      <c t="s" r="A49" s="4">
        <v>37</v>
      </c>
      <c t="n" r="B49" s="5">
        <v>8040</v>
      </c>
    </row>
    <row spans="1:2" r="50">
      <c t="s" r="A50" s="4">
        <v>38</v>
      </c>
      <c t="n" r="B50" s="5">
        <v>152338</v>
      </c>
    </row>
    <row spans="1:2" r="51">
      <c t="s" r="A51" s="4">
        <v>40</v>
      </c>
      <c t="n" r="B51" s="5">
        <v>1150842</v>
      </c>
    </row>
    <row spans="1:2" r="52">
      <c t="s" r="A52" s="4">
        <v>308</v>
      </c>
      <c t="n" r="B52" s="5">
        <v>693620</v>
      </c>
    </row>
    <row spans="1:2" r="53">
      <c t="s" r="A53" s="4">
        <v>42</v>
      </c>
      <c t="n" r="B53" s="5">
        <v>1147124</v>
      </c>
    </row>
    <row spans="1:2" r="54">
      <c t="s" r="A54" s="4">
        <v>43</v>
      </c>
      <c t="n" r="B54" s="5">
        <v>513018</v>
      </c>
    </row>
    <row spans="1:2" r="55">
      <c t="s" r="A55" s="4">
        <v>44</v>
      </c>
      <c t="n" r="B55" s="5">
        <v>3504604</v>
      </c>
    </row>
    <row spans="1:2" r="56">
      <c t="s" r="A56" s="3">
        <v>45</v>
      </c>
    </row>
    <row spans="1:2" r="57">
      <c t="s" r="A57" s="4">
        <v>46</v>
      </c>
      <c t="n" r="B57" s="5">
        <v>111946</v>
      </c>
    </row>
    <row spans="1:2" r="58">
      <c t="s" r="A58" s="4">
        <v>47</v>
      </c>
      <c t="n" r="B58" s="5">
        <v>393503</v>
      </c>
    </row>
    <row spans="1:2" r="59">
      <c t="s" r="A59" s="4">
        <v>48</v>
      </c>
      <c t="n" r="B59" s="5">
        <v>27099</v>
      </c>
    </row>
    <row spans="1:2" r="60">
      <c t="s" r="A60" s="4">
        <v>49</v>
      </c>
      <c t="n" r="B60" s="5">
        <v>674614</v>
      </c>
    </row>
    <row spans="1:2" r="61">
      <c t="s" r="A61" s="4">
        <v>51</v>
      </c>
      <c t="n" r="B61" s="5">
        <v>1207162</v>
      </c>
    </row>
    <row spans="1:2" r="62">
      <c t="s" r="A62" s="4">
        <v>52</v>
      </c>
      <c t="n" r="B62" s="5">
        <v>92067</v>
      </c>
    </row>
    <row spans="1:2" r="63">
      <c t="s" r="A63" s="4">
        <v>53</v>
      </c>
      <c t="n" r="B63" s="5">
        <v>10890</v>
      </c>
    </row>
    <row spans="1:2" r="64">
      <c t="s" r="A64" s="4">
        <v>54</v>
      </c>
      <c t="n" r="B64" s="5">
        <v>126820</v>
      </c>
    </row>
    <row spans="1:2" r="65">
      <c t="s" r="A65" s="4">
        <v>55</v>
      </c>
      <c t="n" r="B65" s="5">
        <v>1436939</v>
      </c>
    </row>
    <row spans="1:2" r="66">
      <c t="s" r="A66" s="4">
        <v>303</v>
      </c>
      <c t="n" r="B66" s="5">
        <v>0</v>
      </c>
    </row>
    <row spans="1:2" r="67">
      <c t="s" r="A67" s="3">
        <v>304</v>
      </c>
    </row>
    <row spans="1:2" r="68">
      <c t="s" r="A68" s="4">
        <v>309</v>
      </c>
      <c t="n" r="B68" s="5">
        <v>0</v>
      </c>
    </row>
    <row spans="1:2" r="69">
      <c t="s" r="A69" s="4">
        <v>119</v>
      </c>
      <c t="n" r="B69" s="5">
        <v>100</v>
      </c>
    </row>
    <row spans="1:2" r="70">
      <c t="s" r="A70" s="4">
        <v>310</v>
      </c>
      <c t="n" r="B70" s="5">
        <v>2067565</v>
      </c>
    </row>
    <row spans="1:2" r="71">
      <c t="s" r="A71" s="4">
        <v>305</v>
      </c>
      <c t="n" r="B71" s="5">
        <v>0</v>
      </c>
    </row>
    <row spans="1:2" r="72">
      <c t="s" r="A72" s="4">
        <v>62</v>
      </c>
      <c t="n" r="B72" s="5">
        <v>0</v>
      </c>
    </row>
    <row spans="1:2" r="73">
      <c t="s" r="A73" s="4">
        <v>306</v>
      </c>
      <c t="n" r="B73" s="5">
        <v>2067665</v>
      </c>
    </row>
    <row spans="1:2" r="74">
      <c t="s" r="A74" s="4">
        <v>311</v>
      </c>
      <c t="n" r="B74" s="5">
        <v>3504604</v>
      </c>
    </row>
    <row spans="1:2" r="75">
      <c t="s" r="A75" s="4">
        <v>312</v>
      </c>
    </row>
    <row spans="1:2" r="76">
      <c t="s" r="A76" s="3">
        <v>29</v>
      </c>
    </row>
    <row spans="1:2" r="77">
      <c t="s" r="A77" s="4">
        <v>30</v>
      </c>
      <c t="n" r="B77" s="5">
        <v>-776306</v>
      </c>
    </row>
    <row spans="1:2" r="78">
      <c t="s" r="A78" s="4">
        <v>34</v>
      </c>
      <c t="n" r="B78" s="5">
        <v>0</v>
      </c>
    </row>
    <row spans="1:2" r="79">
      <c t="s" r="A79" s="4">
        <v>307</v>
      </c>
      <c t="n" r="B79" s="5">
        <v>0</v>
      </c>
    </row>
    <row spans="1:2" r="80">
      <c t="s" r="A80" s="4">
        <v>36</v>
      </c>
      <c t="n" r="B80" s="5">
        <v>0</v>
      </c>
    </row>
    <row spans="1:2" r="81">
      <c t="s" r="A81" s="4">
        <v>37</v>
      </c>
      <c t="n" r="B81" s="5">
        <v>0</v>
      </c>
    </row>
    <row spans="1:2" r="82">
      <c t="s" r="A82" s="4">
        <v>38</v>
      </c>
      <c t="n" r="B82" s="5">
        <v>0</v>
      </c>
    </row>
    <row spans="1:2" r="83">
      <c t="s" r="A83" s="4">
        <v>40</v>
      </c>
      <c t="n" r="B83" s="5">
        <v>-776306</v>
      </c>
    </row>
    <row spans="1:2" r="84">
      <c t="s" r="A84" s="4">
        <v>308</v>
      </c>
      <c t="n" r="B84" s="5">
        <v>0</v>
      </c>
    </row>
    <row spans="1:2" r="85">
      <c t="s" r="A85" s="4">
        <v>42</v>
      </c>
      <c t="n" r="B85" s="5">
        <v>0</v>
      </c>
    </row>
    <row spans="1:2" r="86">
      <c t="s" r="A86" s="4">
        <v>43</v>
      </c>
      <c t="n" r="B86" s="5">
        <v>0</v>
      </c>
    </row>
    <row spans="1:2" r="87">
      <c t="s" r="A87" s="4">
        <v>44</v>
      </c>
      <c t="n" r="B87" s="5">
        <v>-776306</v>
      </c>
    </row>
    <row spans="1:2" r="88">
      <c t="s" r="A88" s="3">
        <v>45</v>
      </c>
    </row>
    <row spans="1:2" r="89">
      <c t="s" r="A89" s="4">
        <v>46</v>
      </c>
      <c t="n" r="B89" s="5">
        <v>0</v>
      </c>
    </row>
    <row spans="1:2" r="90">
      <c t="s" r="A90" s="4">
        <v>47</v>
      </c>
      <c t="n" r="B90" s="5">
        <v>0</v>
      </c>
    </row>
    <row spans="1:2" r="91">
      <c t="s" r="A91" s="4">
        <v>49</v>
      </c>
      <c t="n" r="B91" s="5">
        <v>0</v>
      </c>
    </row>
    <row spans="1:2" r="92">
      <c t="s" r="A92" s="4">
        <v>51</v>
      </c>
      <c t="n" r="B92" s="5">
        <v>0</v>
      </c>
    </row>
    <row spans="1:2" r="93">
      <c t="s" r="A93" s="4">
        <v>52</v>
      </c>
      <c t="n" r="B93" s="5">
        <v>0</v>
      </c>
    </row>
    <row spans="1:2" r="94">
      <c t="s" r="A94" s="4">
        <v>53</v>
      </c>
      <c t="n" r="B94" s="5">
        <v>0</v>
      </c>
    </row>
    <row spans="1:2" r="95">
      <c t="s" r="A95" s="4">
        <v>54</v>
      </c>
      <c t="n" r="B95" s="5">
        <v>0</v>
      </c>
    </row>
    <row spans="1:2" r="96">
      <c t="s" r="A96" s="4">
        <v>55</v>
      </c>
      <c t="n" r="B96" s="5">
        <v>0</v>
      </c>
    </row>
    <row spans="1:2" r="97">
      <c t="s" r="A97" s="4">
        <v>303</v>
      </c>
      <c t="n" r="B97" s="5">
        <v>-4591452</v>
      </c>
    </row>
    <row spans="1:2" r="98">
      <c t="s" r="A98" s="3">
        <v>304</v>
      </c>
    </row>
    <row spans="1:2" r="99">
      <c t="s" r="A99" s="4">
        <v>309</v>
      </c>
      <c t="n" r="B99" s="5">
        <v>0</v>
      </c>
    </row>
    <row spans="1:2" r="100">
      <c t="s" r="A100" s="4">
        <v>310</v>
      </c>
      <c t="n" r="B100" s="5">
        <v>1522492</v>
      </c>
    </row>
    <row spans="1:2" r="101">
      <c t="s" r="A101" s="4">
        <v>305</v>
      </c>
      <c t="n" r="B101" s="5">
        <v>3269973</v>
      </c>
    </row>
    <row spans="1:2" r="102">
      <c t="s" r="A102" s="4">
        <v>62</v>
      </c>
      <c t="n" r="B102" s="5">
        <v>0</v>
      </c>
    </row>
    <row spans="1:2" r="103">
      <c t="s" r="A103" s="4">
        <v>306</v>
      </c>
      <c t="n" r="B103" s="5">
        <v>3815146</v>
      </c>
    </row>
    <row spans="1:2" r="104">
      <c t="s" r="A104" s="4">
        <v>311</v>
      </c>
      <c t="n" r="B104" s="5">
        <v>-776306</v>
      </c>
    </row>
    <row spans="1:2" r="105">
      <c t="s" r="A105" s="4">
        <v>313</v>
      </c>
    </row>
    <row spans="1:2" r="106">
      <c t="s" r="A106" s="3">
        <v>304</v>
      </c>
    </row>
    <row spans="1:2" r="107">
      <c t="s" r="A107" s="4">
        <v>119</v>
      </c>
      <c t="n" r="B107" s="5">
        <v>-172</v>
      </c>
    </row>
    <row spans="1:2" r="108">
      <c t="s" r="A108" s="4">
        <v>310</v>
      </c>
      <c t="n" r="B108" s="5">
        <v>-1522320</v>
      </c>
    </row>
    <row spans="1:2" r="109">
      <c t="s" r="A109" s="4">
        <v>314</v>
      </c>
    </row>
    <row spans="1:2" r="110">
      <c t="s" r="A110" s="3">
        <v>304</v>
      </c>
    </row>
    <row spans="1:2" r="111">
      <c t="s" r="A111" s="4">
        <v>119</v>
      </c>
      <c t="n" r="B111" s="5">
        <v>100</v>
      </c>
    </row>
    <row spans="1:2" r="112">
      <c t="s" r="A112" s="4">
        <v>310</v>
      </c>
      <c t="n" r="B112" s="5">
        <v>2067565</v>
      </c>
    </row>
    <row spans="1:2" r="113">
      <c t="s" r="A113" s="4">
        <v>315</v>
      </c>
    </row>
    <row spans="1:2" r="114">
      <c t="s" r="A114" s="3">
        <v>29</v>
      </c>
    </row>
    <row spans="1:2" r="115">
      <c t="s" r="A115" s="4">
        <v>30</v>
      </c>
      <c t="n" r="B115" s="5">
        <v>0</v>
      </c>
    </row>
    <row spans="1:2" r="116">
      <c t="s" r="A116" s="4">
        <v>34</v>
      </c>
      <c t="n" r="B116" s="5">
        <v>0</v>
      </c>
    </row>
    <row spans="1:2" r="117">
      <c t="s" r="A117" s="4">
        <v>307</v>
      </c>
      <c t="n" r="B117" s="5">
        <v>0</v>
      </c>
    </row>
    <row spans="1:2" r="118">
      <c t="s" r="A118" s="4">
        <v>36</v>
      </c>
      <c t="n" r="B118" s="5">
        <v>0</v>
      </c>
    </row>
    <row spans="1:2" r="119">
      <c t="s" r="A119" s="4">
        <v>37</v>
      </c>
      <c t="n" r="B119" s="5">
        <v>7355</v>
      </c>
    </row>
    <row spans="1:2" r="120">
      <c t="s" r="A120" s="4">
        <v>38</v>
      </c>
      <c t="n" r="B120" s="5">
        <v>-18166</v>
      </c>
    </row>
    <row spans="1:2" r="121">
      <c t="s" r="A121" s="4">
        <v>40</v>
      </c>
      <c t="n" r="B121" s="5">
        <v>-10811</v>
      </c>
    </row>
    <row spans="1:2" r="122">
      <c t="s" r="A122" s="4">
        <v>308</v>
      </c>
      <c t="n" r="B122" s="5">
        <v>-414451</v>
      </c>
    </row>
    <row spans="1:2" r="123">
      <c t="s" r="A123" s="4">
        <v>42</v>
      </c>
      <c t="n" r="B123" s="5">
        <v>570914</v>
      </c>
    </row>
    <row spans="1:2" r="124">
      <c t="s" r="A124" s="4">
        <v>43</v>
      </c>
      <c t="n" r="B124" s="5">
        <v>-178</v>
      </c>
    </row>
    <row spans="1:2" r="125">
      <c t="s" r="A125" s="4">
        <v>44</v>
      </c>
      <c t="n" r="B125" s="5">
        <v>145474</v>
      </c>
    </row>
    <row spans="1:2" r="126">
      <c t="s" r="A126" s="3">
        <v>45</v>
      </c>
    </row>
    <row spans="1:2" r="127">
      <c t="s" r="A127" s="4">
        <v>46</v>
      </c>
      <c t="n" r="B127" s="5">
        <v>0</v>
      </c>
    </row>
    <row spans="1:2" r="128">
      <c t="s" r="A128" s="4">
        <v>47</v>
      </c>
      <c t="n" r="B128" s="5">
        <v>-2677</v>
      </c>
    </row>
    <row spans="1:2" r="129">
      <c t="s" r="A129" s="4">
        <v>48</v>
      </c>
      <c t="n" r="B129" s="5">
        <v>-3532</v>
      </c>
    </row>
    <row spans="1:2" r="130">
      <c t="s" r="A130" s="4">
        <v>49</v>
      </c>
      <c t="n" r="B130" s="5">
        <v>6997</v>
      </c>
    </row>
    <row spans="1:2" r="131">
      <c t="s" r="A131" s="4">
        <v>51</v>
      </c>
      <c t="n" r="B131" s="5">
        <v>788</v>
      </c>
    </row>
    <row spans="1:2" r="132">
      <c t="s" r="A132" s="4">
        <v>52</v>
      </c>
      <c t="n" r="B132" s="5">
        <v>-84671</v>
      </c>
    </row>
    <row spans="1:2" r="133">
      <c t="s" r="A133" s="4">
        <v>53</v>
      </c>
      <c t="n" r="B133" s="5">
        <v>8198</v>
      </c>
    </row>
    <row spans="1:2" r="134">
      <c t="s" r="A134" s="4">
        <v>54</v>
      </c>
      <c t="n" r="B134" s="5">
        <v>-26708</v>
      </c>
    </row>
    <row spans="1:2" r="135">
      <c t="s" r="A135" s="4">
        <v>55</v>
      </c>
      <c t="n" r="B135" s="5">
        <v>-102393</v>
      </c>
    </row>
    <row spans="1:2" r="136">
      <c t="s" r="A136" s="4">
        <v>303</v>
      </c>
      <c t="n" r="B136" s="5">
        <v>0</v>
      </c>
    </row>
    <row spans="1:2" r="137">
      <c t="s" r="A137" s="3">
        <v>304</v>
      </c>
    </row>
    <row spans="1:2" r="138">
      <c t="s" r="A138" s="4">
        <v>309</v>
      </c>
      <c t="n" r="B138" s="5">
        <v>0</v>
      </c>
    </row>
    <row spans="1:2" r="139">
      <c t="s" r="A139" s="4">
        <v>305</v>
      </c>
      <c t="n" r="B139" s="5">
        <v>-864476</v>
      </c>
    </row>
    <row spans="1:2" r="140">
      <c t="s" r="A140" s="4">
        <v>62</v>
      </c>
      <c t="n" r="B140" s="5">
        <v>1112343</v>
      </c>
    </row>
    <row spans="1:2" r="141">
      <c t="s" r="A141" s="4">
        <v>306</v>
      </c>
      <c t="n" r="B141" s="5">
        <v>247867</v>
      </c>
    </row>
    <row spans="1:2" r="142">
      <c t="s" r="A142" s="4">
        <v>311</v>
      </c>
      <c t="n" r="B142" s="5">
        <v>145474</v>
      </c>
    </row>
    <row spans="1:2" r="143">
      <c t="s" r="A143" s="4">
        <v>316</v>
      </c>
    </row>
    <row spans="1:2" r="144">
      <c t="s" r="A144" s="3">
        <v>304</v>
      </c>
    </row>
    <row spans="1:2" r="145">
      <c t="s" r="A145" s="4">
        <v>119</v>
      </c>
      <c t="n" r="B145" s="5">
        <v>0</v>
      </c>
    </row>
    <row spans="1:2" r="146">
      <c t="s" r="A146" s="4">
        <v>310</v>
      </c>
      <c t="n" r="B146" s="5">
        <v>0</v>
      </c>
    </row>
    <row spans="1:2" r="147">
      <c t="s" r="A147" s="4">
        <v>317</v>
      </c>
    </row>
    <row spans="1:2" r="148">
      <c t="s" r="A148" s="3">
        <v>304</v>
      </c>
    </row>
    <row spans="1:2" r="149">
      <c t="s" r="A149" s="4">
        <v>119</v>
      </c>
      <c t="n" r="B149" s="5">
        <v>0</v>
      </c>
    </row>
    <row spans="1:2" r="150">
      <c t="s" r="A150" s="4">
        <v>310</v>
      </c>
      <c t="n" r="B150"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5</v>
      </c>
      <c t="s" r="B1" s="2">
        <v>2</v>
      </c>
      <c t="s" r="C1" s="2">
        <v>28</v>
      </c>
    </row>
    <row spans="1:3" r="2">
      <c t="s" r="A2" s="4">
        <v>33</v>
      </c>
    </row>
    <row spans="1:3" r="3">
      <c t="s" r="A3" s="4">
        <v>66</v>
      </c>
      <c t="n" r="B3" s="7">
        <v>0</v>
      </c>
    </row>
    <row spans="1:3" r="4">
      <c t="s" r="A4" s="4">
        <v>67</v>
      </c>
      <c t="n" r="B4" s="8">
        <v>0.001</v>
      </c>
    </row>
    <row spans="1:3" r="5">
      <c t="s" r="A5" s="4">
        <v>68</v>
      </c>
      <c t="n" r="B5" s="5">
        <v>10000000</v>
      </c>
    </row>
    <row spans="1:3" r="6">
      <c t="s" r="A6" s="4">
        <v>69</v>
      </c>
      <c t="n" r="B6" s="5">
        <v>0</v>
      </c>
    </row>
    <row spans="1:3" r="7">
      <c t="s" r="A7" s="4">
        <v>70</v>
      </c>
      <c t="n" r="B7" s="5">
        <v>0</v>
      </c>
    </row>
    <row spans="1:3" r="8">
      <c t="s" r="A8" s="4">
        <v>71</v>
      </c>
      <c t="n" r="B8" s="8">
        <v>0.001</v>
      </c>
    </row>
    <row spans="1:3" r="9">
      <c t="s" r="A9" s="4">
        <v>72</v>
      </c>
      <c t="n" r="B9" s="5">
        <v>140000000</v>
      </c>
    </row>
    <row spans="1:3" r="10">
      <c t="s" r="A10" s="4">
        <v>73</v>
      </c>
      <c t="n" r="B10" s="5">
        <v>100000000</v>
      </c>
    </row>
    <row spans="1:3" r="11">
      <c t="s" r="A11" s="4">
        <v>74</v>
      </c>
      <c t="n" r="B11" s="5">
        <v>100000000</v>
      </c>
    </row>
    <row spans="1:3" r="12">
      <c t="s" r="A12" s="4">
        <v>64</v>
      </c>
    </row>
    <row spans="1:3" r="13">
      <c t="s" r="A13" s="4">
        <v>66</v>
      </c>
      <c t="n" r="C13" s="7">
        <v>40972</v>
      </c>
    </row>
    <row spans="1:3" r="14">
      <c t="s" r="A14" s="4">
        <v>67</v>
      </c>
      <c t="n" r="C14" s="8">
        <v>0.001</v>
      </c>
    </row>
    <row spans="1:3" r="15">
      <c t="s" r="A15" s="4">
        <v>68</v>
      </c>
      <c t="n" r="C15" s="5">
        <v>10000000</v>
      </c>
    </row>
    <row spans="1:3" r="16">
      <c t="s" r="A16" s="4">
        <v>69</v>
      </c>
      <c t="n" r="C16" s="5">
        <v>0</v>
      </c>
    </row>
    <row spans="1:3" r="17">
      <c t="s" r="A17" s="4">
        <v>70</v>
      </c>
      <c t="n" r="C17" s="5">
        <v>0</v>
      </c>
    </row>
    <row spans="1:3" r="18">
      <c t="s" r="A18" s="4">
        <v>71</v>
      </c>
      <c t="n" r="C18" s="8">
        <v>0.001</v>
      </c>
    </row>
    <row spans="1:3" r="19">
      <c t="s" r="A19" s="4">
        <v>72</v>
      </c>
      <c t="n" r="C19" s="5">
        <v>600000000</v>
      </c>
    </row>
    <row spans="1:3" r="20">
      <c t="s" r="A20" s="4">
        <v>73</v>
      </c>
      <c t="n" r="C20" s="5">
        <v>172363000</v>
      </c>
    </row>
    <row spans="1:3" r="21">
      <c t="s" r="A21" s="4">
        <v>74</v>
      </c>
      <c t="n" r="C21" s="5">
        <v>17236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318</v>
      </c>
      <c t="s" r="B1" s="2">
        <v>76</v>
      </c>
      <c t="s" r="D1" s="2">
        <v>1</v>
      </c>
    </row>
    <row spans="1:7" r="2">
      <c t="s" r="B2" s="2">
        <v>2</v>
      </c>
      <c t="s" r="C2" s="2">
        <v>77</v>
      </c>
      <c t="s" r="D2" s="2">
        <v>2</v>
      </c>
      <c t="s" r="E2" s="2">
        <v>77</v>
      </c>
      <c t="s" r="F2" s="2">
        <v>319</v>
      </c>
      <c t="s" r="G2" s="2">
        <v>28</v>
      </c>
    </row>
    <row spans="1:7" r="3">
      <c t="s" r="A3" s="3">
        <v>273</v>
      </c>
    </row>
    <row spans="1:7" r="4">
      <c t="s" r="A4" s="4">
        <v>320</v>
      </c>
      <c t="n" r="B4" s="7">
        <v>745221</v>
      </c>
      <c t="n" r="D4" s="7">
        <v>745221</v>
      </c>
      <c t="n" r="F4" s="7">
        <v>745200</v>
      </c>
    </row>
    <row spans="1:7" r="5">
      <c t="s" r="A5" s="4">
        <v>321</v>
      </c>
      <c t="n" r="B5" s="5">
        <v>2779</v>
      </c>
      <c t="n" r="D5" s="5">
        <v>2779</v>
      </c>
      <c t="n" r="F5" s="5">
        <v>2800</v>
      </c>
    </row>
    <row spans="1:7" r="6">
      <c t="s" r="A6" s="4">
        <v>322</v>
      </c>
      <c t="n" r="B6" s="5">
        <v>748000</v>
      </c>
      <c t="n" r="D6" s="5">
        <v>748000</v>
      </c>
    </row>
    <row spans="1:7" r="7">
      <c t="s" r="A7" s="4">
        <v>323</v>
      </c>
      <c t="n" r="B7" s="5">
        <v>-28306</v>
      </c>
      <c t="n" r="D7" s="5">
        <v>-28306</v>
      </c>
    </row>
    <row spans="1:7" r="8">
      <c t="s" r="A8" s="4">
        <v>324</v>
      </c>
      <c t="n" r="B8" s="5">
        <v>776306</v>
      </c>
      <c t="n" r="D8" s="5">
        <v>776306</v>
      </c>
    </row>
    <row spans="1:7" r="9">
      <c t="s" r="A9" s="4">
        <v>303</v>
      </c>
      <c t="n" r="B9" s="5">
        <v>4591452</v>
      </c>
      <c t="n" r="D9" s="5">
        <v>4591452</v>
      </c>
    </row>
    <row spans="1:7" r="10">
      <c t="s" r="A10" s="4">
        <v>325</v>
      </c>
      <c t="n" r="B10" s="5">
        <v>100</v>
      </c>
      <c t="n" r="D10" s="5">
        <v>100</v>
      </c>
    </row>
    <row spans="1:7" r="11">
      <c t="s" r="A11" s="4">
        <v>326</v>
      </c>
      <c t="n" r="B11" s="5">
        <v>2067565</v>
      </c>
      <c t="n" r="D11" s="5">
        <v>2067565</v>
      </c>
    </row>
    <row spans="1:7" r="12">
      <c t="s" r="A12" s="4">
        <v>327</v>
      </c>
      <c t="n" r="B12" s="5">
        <v>1775787</v>
      </c>
      <c t="n" r="D12" s="5">
        <v>1775787</v>
      </c>
    </row>
    <row spans="1:7" r="13">
      <c t="s" r="A13" s="3">
        <v>328</v>
      </c>
    </row>
    <row spans="1:7" r="14">
      <c t="s" r="A14" s="4">
        <v>329</v>
      </c>
      <c t="n" r="B14" s="5">
        <v>-414451</v>
      </c>
      <c t="n" r="D14" s="5">
        <v>-414451</v>
      </c>
    </row>
    <row spans="1:7" r="15">
      <c t="s" r="A15" s="4">
        <v>330</v>
      </c>
      <c t="n" r="B15" s="5">
        <v>13500</v>
      </c>
      <c t="n" r="D15" s="5">
        <v>13500</v>
      </c>
    </row>
    <row spans="1:7" r="16">
      <c t="s" r="A16" s="4">
        <v>331</v>
      </c>
      <c t="n" r="B16" s="5">
        <v>13300</v>
      </c>
      <c t="n" r="D16" s="5">
        <v>13300</v>
      </c>
    </row>
    <row spans="1:7" r="17">
      <c t="s" r="A17" s="4">
        <v>332</v>
      </c>
      <c t="n" r="B17" s="5">
        <v>-61300</v>
      </c>
      <c t="n" r="D17" s="5">
        <v>-61300</v>
      </c>
    </row>
    <row spans="1:7" r="18">
      <c t="s" r="A18" s="3">
        <v>333</v>
      </c>
    </row>
    <row spans="1:7" r="19">
      <c t="s" r="A19" s="4">
        <v>334</v>
      </c>
      <c t="n" r="B19" s="5">
        <v>77674</v>
      </c>
      <c t="n" r="D19" s="5">
        <v>77674</v>
      </c>
    </row>
    <row spans="1:7" r="20">
      <c t="s" r="A20" s="4">
        <v>335</v>
      </c>
      <c t="n" r="B20" s="5">
        <v>27700</v>
      </c>
      <c t="n" r="D20" s="5">
        <v>27700</v>
      </c>
    </row>
    <row spans="1:7" r="21">
      <c t="s" r="A21" s="4">
        <v>336</v>
      </c>
      <c t="n" r="B21" s="5">
        <v>8300</v>
      </c>
      <c t="n" r="D21" s="5">
        <v>8300</v>
      </c>
    </row>
    <row spans="1:7" r="22">
      <c t="s" r="A22" s="4">
        <v>337</v>
      </c>
      <c t="n" r="B22" s="5">
        <v>570914</v>
      </c>
      <c t="n" r="D22" s="5">
        <v>570914</v>
      </c>
    </row>
    <row spans="1:7" r="23">
      <c t="s" r="A23" s="4">
        <v>338</v>
      </c>
      <c t="n" r="B23" s="5">
        <v>63940</v>
      </c>
      <c t="n" r="D23" s="5">
        <v>63940</v>
      </c>
    </row>
    <row spans="1:7" r="24">
      <c t="s" r="A24" s="4">
        <v>115</v>
      </c>
      <c t="n" r="B24" s="5">
        <v>-49368</v>
      </c>
      <c t="n" r="D24" s="5">
        <v>-49368</v>
      </c>
    </row>
    <row spans="1:7" r="25">
      <c t="s" r="A25" s="4">
        <v>339</v>
      </c>
      <c t="n" r="B25" s="5">
        <v>248709</v>
      </c>
      <c t="n" r="D25" s="5">
        <v>248709</v>
      </c>
    </row>
    <row spans="1:7" r="26">
      <c t="s" r="A26" s="4">
        <v>340</v>
      </c>
      <c t="n" r="B26" s="5">
        <v>-842</v>
      </c>
      <c t="n" r="D26" s="5">
        <v>-842</v>
      </c>
    </row>
    <row spans="1:7" r="27">
      <c t="s" r="A27" s="4">
        <v>341</v>
      </c>
      <c t="n" r="B27" s="5">
        <v>-1112343</v>
      </c>
      <c t="n" r="D27" s="5">
        <v>-1112343</v>
      </c>
    </row>
    <row spans="1:7" r="28">
      <c t="s" r="A28" s="4">
        <v>342</v>
      </c>
      <c t="n" r="B28" s="5">
        <v>-864476</v>
      </c>
      <c t="n" r="D28" s="5">
        <v>-864476</v>
      </c>
    </row>
    <row spans="1:7" r="29">
      <c t="s" r="A29" s="4">
        <v>64</v>
      </c>
    </row>
    <row spans="1:7" r="30">
      <c t="s" r="A30" s="3">
        <v>273</v>
      </c>
    </row>
    <row spans="1:7" r="31">
      <c t="s" r="A31" s="4">
        <v>303</v>
      </c>
      <c t="n" r="B31" s="5">
        <v>4591452</v>
      </c>
      <c t="n" r="D31" s="5">
        <v>4591452</v>
      </c>
    </row>
    <row spans="1:7" r="32">
      <c t="s" r="A32" s="4">
        <v>326</v>
      </c>
      <c t="n" r="G32" s="7">
        <v>-1964764</v>
      </c>
    </row>
    <row spans="1:7" r="33">
      <c t="s" r="A33" s="4">
        <v>310</v>
      </c>
      <c t="n" r="B33" s="5">
        <v>1522320</v>
      </c>
      <c t="n" r="D33" s="5">
        <v>1522320</v>
      </c>
    </row>
    <row spans="1:7" r="34">
      <c t="s" r="A34" s="3">
        <v>328</v>
      </c>
    </row>
    <row spans="1:7" r="35">
      <c t="s" r="A35" s="4">
        <v>343</v>
      </c>
      <c t="n" r="B35" s="5">
        <v>3351</v>
      </c>
      <c t="n" r="D35" s="5">
        <v>3351</v>
      </c>
    </row>
    <row spans="1:7" r="36">
      <c t="s" r="A36" s="4">
        <v>344</v>
      </c>
      <c t="n" r="B36" s="5">
        <v>40995</v>
      </c>
      <c t="n" r="D36" s="5">
        <v>40995</v>
      </c>
    </row>
    <row spans="1:7" r="37">
      <c t="s" r="A37" s="4">
        <v>345</v>
      </c>
      <c t="n" r="B37" s="5">
        <v>1835985</v>
      </c>
      <c t="n" r="D37" s="5">
        <v>1835985</v>
      </c>
    </row>
    <row spans="1:7" r="38">
      <c t="s" r="A38" s="4">
        <v>346</v>
      </c>
      <c t="n" r="B38" s="5">
        <v>344879</v>
      </c>
      <c t="n" r="D38" s="5">
        <v>344879</v>
      </c>
    </row>
    <row spans="1:7" r="39">
      <c t="s" r="A39" s="4">
        <v>347</v>
      </c>
      <c t="n" r="B39" s="5">
        <v>-1209142</v>
      </c>
      <c t="n" r="D39" s="5">
        <v>-1209142</v>
      </c>
    </row>
    <row spans="1:7" r="40">
      <c t="s" r="A40" s="4">
        <v>329</v>
      </c>
      <c t="n" r="B40" s="5">
        <v>1016068</v>
      </c>
      <c t="n" r="D40" s="5">
        <v>1016068</v>
      </c>
    </row>
    <row spans="1:7" r="41">
      <c t="s" r="A41" s="4">
        <v>348</v>
      </c>
      <c t="n" r="B41" s="5">
        <v>92003</v>
      </c>
      <c t="n" r="D41" s="5">
        <v>92003</v>
      </c>
    </row>
    <row spans="1:7" r="42">
      <c t="s" r="A42" s="4">
        <v>349</v>
      </c>
      <c t="n" r="B42" s="5">
        <v>1108071</v>
      </c>
      <c t="n" r="D42" s="5">
        <v>1108071</v>
      </c>
    </row>
    <row spans="1:7" r="43">
      <c t="s" r="A43" s="4">
        <v>330</v>
      </c>
      <c t="n" r="B43" s="5">
        <v>-685</v>
      </c>
      <c t="n" r="D43" s="5">
        <v>-685</v>
      </c>
    </row>
    <row spans="1:7" r="44">
      <c t="s" r="A44" s="3">
        <v>333</v>
      </c>
    </row>
    <row spans="1:7" r="45">
      <c t="s" r="A45" s="4">
        <v>115</v>
      </c>
      <c t="n" r="B45" s="5">
        <v>153528</v>
      </c>
      <c t="n" r="D45" s="5">
        <v>153528</v>
      </c>
    </row>
    <row spans="1:7" r="46">
      <c t="s" r="A46" s="4">
        <v>350</v>
      </c>
      <c t="n" r="B46" s="5">
        <v>-1206374</v>
      </c>
      <c t="n" r="D46" s="5">
        <v>-1206374</v>
      </c>
    </row>
    <row spans="1:7" r="47">
      <c t="s" r="A47" s="4">
        <v>52</v>
      </c>
      <c t="n" r="B47" s="5">
        <v>176738</v>
      </c>
      <c t="n" r="D47" s="5">
        <v>176738</v>
      </c>
    </row>
    <row spans="1:7" r="48">
      <c t="s" r="A48" s="4">
        <v>337</v>
      </c>
      <c t="n" r="B48" s="5">
        <v>576210</v>
      </c>
      <c t="n" r="D48" s="5">
        <v>576210</v>
      </c>
    </row>
    <row spans="1:7" r="49">
      <c t="s" r="A49" s="4">
        <v>339</v>
      </c>
      <c t="n" r="B49" s="5">
        <v>1995348</v>
      </c>
      <c t="n" r="D49" s="5">
        <v>1995348</v>
      </c>
    </row>
    <row spans="1:7" r="50">
      <c t="s" r="A50" s="4">
        <v>341</v>
      </c>
      <c t="n" r="B50" s="5">
        <v>1112343</v>
      </c>
      <c t="n" r="D50" s="5">
        <v>1112343</v>
      </c>
    </row>
    <row spans="1:7" r="51">
      <c t="s" r="A51" s="4">
        <v>342</v>
      </c>
      <c t="n" r="B51" s="5">
        <v>2405497</v>
      </c>
      <c t="n" r="D51" s="5">
        <v>2405497</v>
      </c>
    </row>
    <row spans="1:7" r="52">
      <c t="s" r="A52" s="3">
        <v>351</v>
      </c>
    </row>
    <row spans="1:7" r="53">
      <c t="s" r="A53" s="4">
        <v>327</v>
      </c>
      <c t="n" r="B53" s="5">
        <v>1775787</v>
      </c>
      <c t="n" r="D53" s="5">
        <v>1775787</v>
      </c>
    </row>
    <row spans="1:7" r="54">
      <c t="s" r="A54" s="4">
        <v>339</v>
      </c>
      <c t="n" r="B54" s="5">
        <v>248709</v>
      </c>
      <c t="n" r="D54" s="5">
        <v>248709</v>
      </c>
    </row>
    <row spans="1:7" r="55">
      <c t="s" r="A55" s="4">
        <v>352</v>
      </c>
      <c t="n" r="B55" s="5">
        <v>-54013</v>
      </c>
      <c t="n" r="D55" s="5">
        <v>-67622</v>
      </c>
    </row>
    <row spans="1:7" r="56">
      <c t="s" r="A56" s="4">
        <v>353</v>
      </c>
      <c t="n" r="B56" s="5">
        <v>1970483</v>
      </c>
      <c t="n" r="C56" s="7">
        <v>0</v>
      </c>
      <c t="n" r="D56" s="5">
        <v>1956874</v>
      </c>
      <c t="n" r="E56" s="7">
        <v>0</v>
      </c>
    </row>
    <row spans="1:7" r="57">
      <c t="s" r="A57" s="4">
        <v>33</v>
      </c>
    </row>
    <row spans="1:7" r="58">
      <c t="s" r="A58" s="3">
        <v>273</v>
      </c>
    </row>
    <row spans="1:7" r="59">
      <c t="s" r="A59" s="4">
        <v>322</v>
      </c>
      <c t="n" r="F59" s="5">
        <v>776300</v>
      </c>
    </row>
    <row spans="1:7" r="60">
      <c t="s" r="A60" s="4">
        <v>303</v>
      </c>
      <c t="n" r="B60" s="5">
        <v>0</v>
      </c>
      <c t="n" r="D60" s="5">
        <v>0</v>
      </c>
    </row>
    <row spans="1:7" r="61">
      <c t="s" r="A61" s="4">
        <v>326</v>
      </c>
      <c t="n" r="B61" s="5">
        <v>2067665</v>
      </c>
      <c t="n" r="D61" s="5">
        <v>2067665</v>
      </c>
      <c t="n" r="F61" s="7">
        <v>2067665</v>
      </c>
    </row>
    <row spans="1:7" r="62">
      <c t="s" r="A62" s="4">
        <v>310</v>
      </c>
      <c t="n" r="B62" s="5">
        <v>2067565</v>
      </c>
      <c t="n" r="D62" s="5">
        <v>2067565</v>
      </c>
    </row>
    <row spans="1:7" r="63">
      <c t="s" r="A63" s="3">
        <v>328</v>
      </c>
    </row>
    <row spans="1:7" r="64">
      <c t="s" r="A64" s="4">
        <v>343</v>
      </c>
      <c t="n" r="B64" s="5">
        <v>3341</v>
      </c>
      <c t="n" r="D64" s="5">
        <v>3341</v>
      </c>
    </row>
    <row spans="1:7" r="65">
      <c t="s" r="A65" s="4">
        <v>344</v>
      </c>
      <c t="n" r="B65" s="5">
        <v>18961</v>
      </c>
      <c t="n" r="D65" s="5">
        <v>18961</v>
      </c>
    </row>
    <row spans="1:7" r="66">
      <c t="s" r="A66" s="4">
        <v>345</v>
      </c>
      <c t="n" r="B66" s="5">
        <v>508191</v>
      </c>
      <c t="n" r="D66" s="5">
        <v>508191</v>
      </c>
    </row>
    <row spans="1:7" r="67">
      <c t="s" r="A67" s="4">
        <v>346</v>
      </c>
      <c t="n" r="B67" s="5">
        <v>85395</v>
      </c>
      <c t="n" r="D67" s="5">
        <v>85395</v>
      </c>
    </row>
    <row spans="1:7" r="68">
      <c t="s" r="A68" s="4">
        <v>347</v>
      </c>
      <c t="n" r="B68" s="5">
        <v>0</v>
      </c>
      <c t="n" r="D68" s="5">
        <v>0</v>
      </c>
    </row>
    <row spans="1:7" r="69">
      <c t="s" r="A69" s="4">
        <v>329</v>
      </c>
      <c t="n" r="B69" s="5">
        <v>615888</v>
      </c>
      <c t="n" r="D69" s="5">
        <v>615888</v>
      </c>
    </row>
    <row spans="1:7" r="70">
      <c t="s" r="A70" s="4">
        <v>348</v>
      </c>
      <c t="n" r="B70" s="5">
        <v>77732</v>
      </c>
      <c t="n" r="D70" s="5">
        <v>77732</v>
      </c>
    </row>
    <row spans="1:7" r="71">
      <c t="s" r="A71" s="4">
        <v>349</v>
      </c>
      <c t="n" r="B71" s="5">
        <v>693620</v>
      </c>
      <c t="n" r="D71" s="5">
        <v>693620</v>
      </c>
    </row>
    <row spans="1:7" r="72">
      <c t="s" r="A72" s="4">
        <v>330</v>
      </c>
      <c t="n" r="B72" s="5">
        <v>-8040</v>
      </c>
      <c t="n" r="D72" s="5">
        <v>-8040</v>
      </c>
    </row>
    <row spans="1:7" r="73">
      <c t="s" r="A73" s="3">
        <v>333</v>
      </c>
    </row>
    <row spans="1:7" r="74">
      <c t="s" r="A74" s="4">
        <v>115</v>
      </c>
      <c t="n" r="B74" s="5">
        <v>126820</v>
      </c>
      <c t="n" r="D74" s="5">
        <v>126820</v>
      </c>
    </row>
    <row spans="1:7" r="75">
      <c t="s" r="A75" s="4">
        <v>350</v>
      </c>
      <c t="n" r="B75" s="5">
        <v>-1207162</v>
      </c>
      <c t="n" r="D75" s="5">
        <v>-1207162</v>
      </c>
    </row>
    <row spans="1:7" r="76">
      <c t="s" r="A76" s="4">
        <v>52</v>
      </c>
      <c t="n" r="B76" s="5">
        <v>92067</v>
      </c>
      <c t="n" r="D76" s="5">
        <v>92067</v>
      </c>
    </row>
    <row spans="1:7" r="77">
      <c t="s" r="A77" s="4">
        <v>337</v>
      </c>
      <c t="n" r="B77" s="5">
        <v>1147124</v>
      </c>
      <c t="n" r="D77" s="5">
        <v>1147124</v>
      </c>
    </row>
    <row spans="1:7" r="78">
      <c t="s" r="A78" s="4">
        <v>339</v>
      </c>
      <c t="n" r="B78" s="5">
        <v>-2067665</v>
      </c>
      <c t="n" r="D78" s="5">
        <v>-2067665</v>
      </c>
    </row>
    <row spans="1:7" r="79">
      <c t="s" r="A79" s="4">
        <v>341</v>
      </c>
      <c t="n" r="B79" s="5">
        <v>0</v>
      </c>
      <c t="n" r="D79" s="5">
        <v>0</v>
      </c>
    </row>
    <row spans="1:7" r="80">
      <c t="s" r="A80" s="4">
        <v>342</v>
      </c>
      <c t="n" r="B80" s="5">
        <v>0</v>
      </c>
      <c t="n" r="D80" s="5">
        <v>0</v>
      </c>
    </row>
    <row spans="1:7" r="81">
      <c t="s" r="A81" s="4">
        <v>312</v>
      </c>
    </row>
    <row spans="1:7" r="82">
      <c t="s" r="A82" s="3">
        <v>273</v>
      </c>
    </row>
    <row spans="1:7" r="83">
      <c t="s" r="A83" s="4">
        <v>323</v>
      </c>
      <c t="n" r="B83" s="5">
        <v>-28306</v>
      </c>
      <c t="n" r="D83" s="5">
        <v>-28306</v>
      </c>
    </row>
    <row spans="1:7" r="84">
      <c t="s" r="A84" s="4">
        <v>303</v>
      </c>
      <c t="n" r="B84" s="5">
        <v>-4591452</v>
      </c>
      <c t="n" r="D84" s="5">
        <v>-4591452</v>
      </c>
    </row>
    <row spans="1:7" r="85">
      <c t="s" r="A85" s="4">
        <v>327</v>
      </c>
      <c t="n" r="B85" s="5">
        <v>1775787</v>
      </c>
      <c t="n" r="D85" s="5">
        <v>1775787</v>
      </c>
    </row>
    <row spans="1:7" r="86">
      <c t="s" r="A86" s="4">
        <v>354</v>
      </c>
      <c t="n" r="B86" s="5">
        <v>1747481</v>
      </c>
      <c t="n" r="D86" s="5">
        <v>1747481</v>
      </c>
    </row>
    <row spans="1:7" r="87">
      <c t="s" r="A87" s="4">
        <v>310</v>
      </c>
      <c t="n" r="B87" s="5">
        <v>1522492</v>
      </c>
      <c t="n" r="D87" s="5">
        <v>1522492</v>
      </c>
    </row>
    <row spans="1:7" r="88">
      <c t="s" r="A88" s="3">
        <v>328</v>
      </c>
    </row>
    <row spans="1:7" r="89">
      <c t="s" r="A89" s="4">
        <v>349</v>
      </c>
      <c t="n" r="B89" s="5">
        <v>0</v>
      </c>
      <c t="n" r="D89" s="5">
        <v>0</v>
      </c>
    </row>
    <row spans="1:7" r="90">
      <c t="s" r="A90" s="4">
        <v>330</v>
      </c>
      <c t="n" r="B90" s="5">
        <v>0</v>
      </c>
      <c t="n" r="D90" s="5">
        <v>0</v>
      </c>
    </row>
    <row spans="1:7" r="91">
      <c t="s" r="A91" s="3">
        <v>333</v>
      </c>
    </row>
    <row spans="1:7" r="92">
      <c t="s" r="A92" s="4">
        <v>115</v>
      </c>
      <c t="n" r="B92" s="5">
        <v>0</v>
      </c>
      <c t="n" r="D92" s="5">
        <v>0</v>
      </c>
    </row>
    <row spans="1:7" r="93">
      <c t="s" r="A93" s="4">
        <v>350</v>
      </c>
      <c t="n" r="B93" s="5">
        <v>0</v>
      </c>
      <c t="n" r="D93" s="5">
        <v>0</v>
      </c>
    </row>
    <row spans="1:7" r="94">
      <c t="s" r="A94" s="4">
        <v>52</v>
      </c>
      <c t="n" r="B94" s="5">
        <v>0</v>
      </c>
      <c t="n" r="D94" s="5">
        <v>0</v>
      </c>
    </row>
    <row spans="1:7" r="95">
      <c t="s" r="A95" s="4">
        <v>337</v>
      </c>
      <c t="n" r="B95" s="5">
        <v>0</v>
      </c>
      <c t="n" r="D95" s="5">
        <v>0</v>
      </c>
    </row>
    <row spans="1:7" r="96">
      <c t="s" r="A96" s="4">
        <v>339</v>
      </c>
      <c t="n" r="B96" s="5">
        <v>-3815146</v>
      </c>
      <c t="n" r="D96" s="5">
        <v>-3815146</v>
      </c>
    </row>
    <row spans="1:7" r="97">
      <c t="s" r="A97" s="4">
        <v>341</v>
      </c>
      <c t="n" r="B97" s="5">
        <v>0</v>
      </c>
      <c t="n" r="D97" s="5">
        <v>0</v>
      </c>
    </row>
    <row spans="1:7" r="98">
      <c t="s" r="A98" s="4">
        <v>342</v>
      </c>
      <c t="n" r="B98" s="5">
        <v>-3269973</v>
      </c>
      <c t="n" r="D98" s="5">
        <v>-3269973</v>
      </c>
    </row>
    <row spans="1:7" r="99">
      <c t="s" r="A99" s="4">
        <v>313</v>
      </c>
    </row>
    <row spans="1:7" r="100">
      <c t="s" r="A100" s="3">
        <v>273</v>
      </c>
    </row>
    <row spans="1:7" r="101">
      <c t="s" r="A101" s="4">
        <v>310</v>
      </c>
      <c t="n" r="B101" s="5">
        <v>-1522320</v>
      </c>
      <c t="n" r="D101" s="5">
        <v>-1522320</v>
      </c>
    </row>
    <row spans="1:7" r="102">
      <c t="s" r="A102" s="4">
        <v>314</v>
      </c>
    </row>
    <row spans="1:7" r="103">
      <c t="s" r="A103" s="3">
        <v>273</v>
      </c>
    </row>
    <row spans="1:7" r="104">
      <c t="s" r="A104" s="4">
        <v>310</v>
      </c>
      <c t="n" r="B104" s="5">
        <v>2067565</v>
      </c>
      <c t="n" r="D104" s="5">
        <v>2067565</v>
      </c>
    </row>
    <row spans="1:7" r="105">
      <c t="s" r="A105" s="4">
        <v>315</v>
      </c>
    </row>
    <row spans="1:7" r="106">
      <c t="s" r="A106" s="3">
        <v>273</v>
      </c>
    </row>
    <row spans="1:7" r="107">
      <c t="s" r="A107" s="4">
        <v>303</v>
      </c>
      <c t="n" r="B107" s="5">
        <v>0</v>
      </c>
      <c t="n" r="D107" s="5">
        <v>0</v>
      </c>
    </row>
    <row spans="1:7" r="108">
      <c t="s" r="A108" s="3">
        <v>328</v>
      </c>
    </row>
    <row spans="1:7" r="109">
      <c t="s" r="A109" s="4">
        <v>343</v>
      </c>
      <c t="n" r="B109" s="5">
        <v>-10</v>
      </c>
      <c t="n" r="D109" s="5">
        <v>-10</v>
      </c>
    </row>
    <row spans="1:7" r="110">
      <c t="s" r="A110" s="4">
        <v>344</v>
      </c>
      <c t="n" r="B110" s="5">
        <v>-22034</v>
      </c>
      <c t="n" r="D110" s="5">
        <v>-22034</v>
      </c>
    </row>
    <row spans="1:7" r="111">
      <c t="s" r="A111" s="4">
        <v>345</v>
      </c>
      <c t="n" r="B111" s="5">
        <v>-1327794</v>
      </c>
      <c t="n" r="D111" s="5">
        <v>-1327794</v>
      </c>
    </row>
    <row spans="1:7" r="112">
      <c t="s" r="A112" s="4">
        <v>346</v>
      </c>
      <c t="n" r="B112" s="5">
        <v>-259484</v>
      </c>
      <c t="n" r="D112" s="5">
        <v>-259484</v>
      </c>
    </row>
    <row spans="1:7" r="113">
      <c t="s" r="A113" s="4">
        <v>347</v>
      </c>
      <c t="n" r="B113" s="5">
        <v>1209142</v>
      </c>
      <c t="n" r="D113" s="5">
        <v>1209142</v>
      </c>
    </row>
    <row spans="1:7" r="114">
      <c t="s" r="A114" s="4">
        <v>329</v>
      </c>
      <c t="n" r="B114" s="5">
        <v>-400180</v>
      </c>
      <c t="n" r="D114" s="5">
        <v>-400180</v>
      </c>
    </row>
    <row spans="1:7" r="115">
      <c t="s" r="A115" s="4">
        <v>348</v>
      </c>
      <c t="n" r="B115" s="5">
        <v>-14271</v>
      </c>
      <c t="n" r="D115" s="5">
        <v>-14271</v>
      </c>
    </row>
    <row spans="1:7" r="116">
      <c t="s" r="A116" s="4">
        <v>349</v>
      </c>
      <c t="n" r="B116" s="5">
        <v>-414451</v>
      </c>
      <c t="n" r="D116" s="5">
        <v>-414451</v>
      </c>
    </row>
    <row spans="1:7" r="117">
      <c t="s" r="A117" s="4">
        <v>330</v>
      </c>
      <c t="n" r="B117" s="5">
        <v>-7355</v>
      </c>
      <c t="n" r="D117" s="5">
        <v>-7355</v>
      </c>
    </row>
    <row spans="1:7" r="118">
      <c t="s" r="A118" s="3">
        <v>333</v>
      </c>
    </row>
    <row spans="1:7" r="119">
      <c t="s" r="A119" s="4">
        <v>115</v>
      </c>
      <c t="n" r="B119" s="5">
        <v>-26708</v>
      </c>
      <c t="n" r="D119" s="5">
        <v>-26708</v>
      </c>
    </row>
    <row spans="1:7" r="120">
      <c t="s" r="A120" s="4">
        <v>350</v>
      </c>
      <c t="n" r="B120" s="5">
        <v>-788</v>
      </c>
      <c t="n" r="D120" s="5">
        <v>-788</v>
      </c>
    </row>
    <row spans="1:7" r="121">
      <c t="s" r="A121" s="4">
        <v>52</v>
      </c>
      <c t="n" r="B121" s="5">
        <v>-84671</v>
      </c>
      <c t="n" r="D121" s="5">
        <v>-84671</v>
      </c>
    </row>
    <row spans="1:7" r="122">
      <c t="s" r="A122" s="4">
        <v>337</v>
      </c>
      <c t="n" r="B122" s="5">
        <v>570914</v>
      </c>
      <c t="n" r="D122" s="5">
        <v>570914</v>
      </c>
    </row>
    <row spans="1:7" r="123">
      <c t="s" r="A123" s="4">
        <v>339</v>
      </c>
      <c t="n" r="B123" s="5">
        <v>-247867</v>
      </c>
      <c t="n" r="D123" s="5">
        <v>-247867</v>
      </c>
    </row>
    <row spans="1:7" r="124">
      <c t="s" r="A124" s="4">
        <v>341</v>
      </c>
      <c t="n" r="B124" s="5">
        <v>-1112343</v>
      </c>
      <c t="n" r="D124" s="5">
        <v>-1112343</v>
      </c>
    </row>
    <row spans="1:7" r="125">
      <c t="s" r="A125" s="4">
        <v>342</v>
      </c>
      <c t="n" r="B125" s="5">
        <v>864476</v>
      </c>
      <c t="n" r="D125" s="5">
        <v>864476</v>
      </c>
    </row>
    <row spans="1:7" r="126">
      <c t="s" r="A126" s="4">
        <v>316</v>
      </c>
    </row>
    <row spans="1:7" r="127">
      <c t="s" r="A127" s="3">
        <v>273</v>
      </c>
    </row>
    <row spans="1:7" r="128">
      <c t="s" r="A128" s="4">
        <v>310</v>
      </c>
      <c t="n" r="B128" s="5">
        <v>0</v>
      </c>
      <c t="n" r="D128" s="5">
        <v>0</v>
      </c>
    </row>
    <row spans="1:7" r="129">
      <c t="s" r="A129" s="4">
        <v>317</v>
      </c>
    </row>
    <row spans="1:7" r="130">
      <c t="s" r="A130" s="3">
        <v>273</v>
      </c>
    </row>
    <row spans="1:7" r="131">
      <c t="s" r="A131" s="4">
        <v>310</v>
      </c>
      <c t="n" r="B131" s="5">
        <v>0</v>
      </c>
      <c t="n" r="D131" s="5">
        <v>0</v>
      </c>
    </row>
    <row spans="1:7" r="132">
      <c t="s" r="A132" s="4">
        <v>355</v>
      </c>
    </row>
    <row spans="1:7" r="133">
      <c t="s" r="A133" s="3">
        <v>333</v>
      </c>
    </row>
    <row spans="1:7" r="134">
      <c t="s" r="A134" s="4">
        <v>356</v>
      </c>
      <c t="n" r="B134" s="5">
        <v>366937</v>
      </c>
      <c t="n" r="D134" s="5">
        <v>366937</v>
      </c>
    </row>
    <row spans="1:7" r="135">
      <c t="s" r="A135" s="4">
        <v>357</v>
      </c>
      <c t="n" r="B135" s="5">
        <v>294322</v>
      </c>
      <c t="n" r="D135" s="5">
        <v>294322</v>
      </c>
    </row>
    <row spans="1:7" r="136">
      <c t="s" r="A136" s="4">
        <v>358</v>
      </c>
      <c t="n" r="B136" s="5">
        <v>182108</v>
      </c>
      <c t="n" r="D136" s="5">
        <v>182108</v>
      </c>
    </row>
    <row spans="1:7" r="137">
      <c t="s" r="A137" s="4">
        <v>115</v>
      </c>
      <c t="n" r="B137" s="5">
        <v>988</v>
      </c>
      <c t="n" r="D137" s="5">
        <v>988</v>
      </c>
    </row>
    <row spans="1:7" r="138">
      <c t="s" r="A138" s="4">
        <v>334</v>
      </c>
      <c t="n" r="B138" s="5">
        <v>-844355</v>
      </c>
      <c t="n" r="D138" s="5">
        <v>-844355</v>
      </c>
    </row>
    <row spans="1:7" r="139">
      <c t="s" r="A139" s="4">
        <v>350</v>
      </c>
      <c t="n" r="B139" s="5">
        <v>-667617</v>
      </c>
      <c t="n" r="D139" s="5">
        <v>-667617</v>
      </c>
    </row>
    <row spans="1:7" r="140">
      <c t="s" r="A140" s="4">
        <v>52</v>
      </c>
      <c t="n" r="B140" s="5">
        <v>176738</v>
      </c>
      <c t="n" r="D140" s="5">
        <v>176738</v>
      </c>
    </row>
    <row spans="1:7" r="141">
      <c t="s" r="A141" s="4">
        <v>359</v>
      </c>
    </row>
    <row spans="1:7" r="142">
      <c t="s" r="A142" s="3">
        <v>333</v>
      </c>
    </row>
    <row spans="1:7" r="143">
      <c t="s" r="A143" s="4">
        <v>356</v>
      </c>
      <c t="n" r="B143" s="5">
        <v>363948</v>
      </c>
      <c t="n" r="D143" s="5">
        <v>363948</v>
      </c>
    </row>
    <row spans="1:7" r="144">
      <c t="s" r="A144" s="4">
        <v>357</v>
      </c>
      <c t="n" r="B144" s="5">
        <v>304309</v>
      </c>
      <c t="n" r="D144" s="5">
        <v>304309</v>
      </c>
    </row>
    <row spans="1:7" r="145">
      <c t="s" r="A145" s="4">
        <v>358</v>
      </c>
      <c t="n" r="B145" s="5">
        <v>97436</v>
      </c>
      <c t="n" r="D145" s="5">
        <v>97436</v>
      </c>
    </row>
    <row spans="1:7" r="146">
      <c t="s" r="A146" s="4">
        <v>115</v>
      </c>
      <c t="n" r="B146" s="5">
        <v>988</v>
      </c>
      <c t="n" r="D146" s="5">
        <v>988</v>
      </c>
    </row>
    <row spans="1:7" r="147">
      <c t="s" r="A147" s="4">
        <v>334</v>
      </c>
      <c t="n" r="B147" s="5">
        <v>-766681</v>
      </c>
      <c t="n" r="D147" s="5">
        <v>-766681</v>
      </c>
    </row>
    <row spans="1:7" r="148">
      <c t="s" r="A148" s="4">
        <v>350</v>
      </c>
      <c t="n" r="B148" s="5">
        <v>-674614</v>
      </c>
      <c t="n" r="D148" s="5">
        <v>-674614</v>
      </c>
    </row>
    <row spans="1:7" r="149">
      <c t="s" r="A149" s="4">
        <v>52</v>
      </c>
      <c t="n" r="B149" s="5">
        <v>92067</v>
      </c>
      <c t="n" r="D149" s="5">
        <v>92067</v>
      </c>
    </row>
    <row spans="1:7" r="150">
      <c t="s" r="A150" s="4">
        <v>360</v>
      </c>
    </row>
    <row spans="1:7" r="151">
      <c t="s" r="A151" s="3">
        <v>333</v>
      </c>
    </row>
    <row spans="1:7" r="152">
      <c t="s" r="A152" s="4">
        <v>356</v>
      </c>
      <c t="n" r="B152" s="5">
        <v>-2989</v>
      </c>
      <c t="n" r="D152" s="5">
        <v>-2989</v>
      </c>
    </row>
    <row spans="1:7" r="153">
      <c t="s" r="A153" s="4">
        <v>357</v>
      </c>
      <c t="n" r="B153" s="5">
        <v>9987</v>
      </c>
      <c t="n" r="D153" s="5">
        <v>9987</v>
      </c>
    </row>
    <row spans="1:7" r="154">
      <c t="s" r="A154" s="4">
        <v>358</v>
      </c>
      <c t="n" r="B154" s="5">
        <v>-84672</v>
      </c>
      <c t="n" r="D154" s="5">
        <v>-84672</v>
      </c>
    </row>
    <row spans="1:7" r="155">
      <c t="s" r="A155" s="4">
        <v>115</v>
      </c>
      <c t="n" r="B155" s="5">
        <v>0</v>
      </c>
      <c t="n" r="D155" s="5">
        <v>0</v>
      </c>
    </row>
    <row spans="1:7" r="156">
      <c t="s" r="A156" s="4">
        <v>334</v>
      </c>
      <c t="n" r="B156" s="5">
        <v>77674</v>
      </c>
      <c t="n" r="D156" s="5">
        <v>77674</v>
      </c>
    </row>
    <row spans="1:7" r="157">
      <c t="s" r="A157" s="4">
        <v>350</v>
      </c>
      <c t="n" r="B157" s="5">
        <v>-6997</v>
      </c>
      <c t="n" r="D157" s="5">
        <v>-6997</v>
      </c>
    </row>
    <row spans="1:7" r="158">
      <c t="s" r="A158" s="4">
        <v>52</v>
      </c>
      <c t="n" r="B158" s="5">
        <v>-84671</v>
      </c>
      <c t="n" r="D158" s="7">
        <v>-84671</v>
      </c>
    </row>
    <row spans="1:7" r="159">
      <c t="s" r="A159" s="4">
        <v>361</v>
      </c>
    </row>
    <row spans="1:7" r="160">
      <c t="s" r="A160" s="3">
        <v>328</v>
      </c>
    </row>
    <row spans="1:7" r="161">
      <c t="s" r="A161" s="4">
        <v>362</v>
      </c>
      <c t="s" r="D161" s="4">
        <v>363</v>
      </c>
    </row>
    <row spans="1:7" r="162">
      <c t="s" r="A162" s="4">
        <v>364</v>
      </c>
    </row>
    <row spans="1:7" r="163">
      <c t="s" r="A163" s="3">
        <v>333</v>
      </c>
    </row>
    <row spans="1:7" r="164">
      <c t="s" r="A164" s="4">
        <v>337</v>
      </c>
      <c t="n" r="B164" s="5">
        <v>553076</v>
      </c>
      <c t="n" r="D164" s="7">
        <v>553076</v>
      </c>
    </row>
    <row spans="1:7" r="165">
      <c t="s" r="A165" s="4">
        <v>365</v>
      </c>
    </row>
    <row spans="1:7" r="166">
      <c t="s" r="A166" s="3">
        <v>333</v>
      </c>
    </row>
    <row spans="1:7" r="167">
      <c t="s" r="A167" s="4">
        <v>337</v>
      </c>
      <c t="n" r="B167" s="5">
        <v>1067524</v>
      </c>
      <c t="n" r="D167" s="5">
        <v>1067524</v>
      </c>
    </row>
    <row spans="1:7" r="168">
      <c t="s" r="A168" s="4">
        <v>366</v>
      </c>
    </row>
    <row spans="1:7" r="169">
      <c t="s" r="A169" s="3">
        <v>333</v>
      </c>
    </row>
    <row spans="1:7" r="170">
      <c t="s" r="A170" s="4">
        <v>337</v>
      </c>
      <c t="n" r="B170" s="5">
        <v>514448</v>
      </c>
      <c t="n" r="D170" s="5">
        <v>514448</v>
      </c>
    </row>
    <row spans="1:7" r="171">
      <c t="s" r="A171" s="4">
        <v>367</v>
      </c>
    </row>
    <row spans="1:7" r="172">
      <c t="s" r="A172" s="3">
        <v>333</v>
      </c>
    </row>
    <row spans="1:7" r="173">
      <c t="s" r="A173" s="4">
        <v>337</v>
      </c>
      <c t="n" r="B173" s="5">
        <v>5134</v>
      </c>
      <c t="n" r="D173" s="5">
        <v>5134</v>
      </c>
    </row>
    <row spans="1:7" r="174">
      <c t="s" r="A174" s="4">
        <v>368</v>
      </c>
    </row>
    <row spans="1:7" r="175">
      <c t="s" r="A175" s="3">
        <v>333</v>
      </c>
    </row>
    <row spans="1:7" r="176">
      <c t="s" r="A176" s="4">
        <v>337</v>
      </c>
      <c t="n" r="B176" s="5">
        <v>8700</v>
      </c>
      <c t="n" r="D176" s="5">
        <v>8700</v>
      </c>
    </row>
    <row spans="1:7" r="177">
      <c t="s" r="A177" s="4">
        <v>369</v>
      </c>
    </row>
    <row spans="1:7" r="178">
      <c t="s" r="A178" s="3">
        <v>333</v>
      </c>
    </row>
    <row spans="1:7" r="179">
      <c t="s" r="A179" s="4">
        <v>337</v>
      </c>
      <c t="n" r="B179" s="5">
        <v>3566</v>
      </c>
      <c t="n" r="D179" s="7">
        <v>3566</v>
      </c>
    </row>
    <row spans="1:7" r="180">
      <c t="s" r="A180" s="4">
        <v>370</v>
      </c>
    </row>
    <row spans="1:7" r="181">
      <c t="s" r="A181" s="3">
        <v>328</v>
      </c>
    </row>
    <row spans="1:7" r="182">
      <c t="s" r="A182" s="4">
        <v>362</v>
      </c>
      <c t="s" r="D182" s="4">
        <v>363</v>
      </c>
    </row>
    <row spans="1:7" r="183">
      <c t="s" r="A183" s="4">
        <v>371</v>
      </c>
      <c t="s" r="D183" s="4">
        <v>372</v>
      </c>
    </row>
    <row spans="1:7" r="184">
      <c t="s" r="A184" s="4">
        <v>373</v>
      </c>
    </row>
    <row spans="1:7" r="185">
      <c t="s" r="A185" s="3">
        <v>333</v>
      </c>
    </row>
    <row spans="1:7" r="186">
      <c t="s" r="A186" s="4">
        <v>337</v>
      </c>
      <c t="n" r="B186" s="5">
        <v>0</v>
      </c>
      <c t="n" r="D186" s="7">
        <v>0</v>
      </c>
    </row>
    <row spans="1:7" r="187">
      <c t="s" r="A187" s="4">
        <v>374</v>
      </c>
    </row>
    <row spans="1:7" r="188">
      <c t="s" r="A188" s="3">
        <v>333</v>
      </c>
    </row>
    <row spans="1:7" r="189">
      <c t="s" r="A189" s="4">
        <v>337</v>
      </c>
      <c t="n" r="B189" s="5">
        <v>32200</v>
      </c>
      <c t="n" r="D189" s="5">
        <v>32200</v>
      </c>
    </row>
    <row spans="1:7" r="190">
      <c t="s" r="A190" s="4">
        <v>375</v>
      </c>
    </row>
    <row spans="1:7" r="191">
      <c t="s" r="A191" s="3">
        <v>333</v>
      </c>
    </row>
    <row spans="1:7" r="192">
      <c t="s" r="A192" s="4">
        <v>337</v>
      </c>
      <c t="n" r="B192" s="5">
        <v>32200</v>
      </c>
      <c t="n" r="D192" s="7">
        <v>32200</v>
      </c>
    </row>
    <row spans="1:7" r="193">
      <c t="s" r="A193" s="4">
        <v>376</v>
      </c>
    </row>
    <row spans="1:7" r="194">
      <c t="s" r="A194" s="3">
        <v>328</v>
      </c>
    </row>
    <row spans="1:7" r="195">
      <c t="s" r="A195" s="4">
        <v>362</v>
      </c>
      <c t="s" r="D195" s="4">
        <v>363</v>
      </c>
    </row>
    <row spans="1:7" r="196">
      <c t="s" r="A196" s="4">
        <v>377</v>
      </c>
      <c t="s" r="D196" s="4">
        <v>378</v>
      </c>
    </row>
    <row spans="1:7" r="197">
      <c t="s" r="A197" s="4">
        <v>379</v>
      </c>
    </row>
    <row spans="1:7" r="198">
      <c t="s" r="A198" s="3">
        <v>333</v>
      </c>
    </row>
    <row spans="1:7" r="199">
      <c t="s" r="A199" s="4">
        <v>337</v>
      </c>
      <c t="n" r="B199" s="5">
        <v>18000</v>
      </c>
      <c t="n" r="D199" s="7">
        <v>18000</v>
      </c>
    </row>
    <row spans="1:7" r="200">
      <c t="s" r="A200" s="4">
        <v>380</v>
      </c>
    </row>
    <row spans="1:7" r="201">
      <c t="s" r="A201" s="3">
        <v>333</v>
      </c>
    </row>
    <row spans="1:7" r="202">
      <c t="s" r="A202" s="4">
        <v>337</v>
      </c>
      <c t="n" r="B202" s="5">
        <v>38700</v>
      </c>
      <c t="n" r="D202" s="5">
        <v>38700</v>
      </c>
    </row>
    <row spans="1:7" r="203">
      <c t="s" r="A203" s="4">
        <v>381</v>
      </c>
    </row>
    <row spans="1:7" r="204">
      <c t="s" r="A204" s="3">
        <v>333</v>
      </c>
    </row>
    <row spans="1:7" r="205">
      <c t="s" r="A205" s="4">
        <v>337</v>
      </c>
      <c t="n" r="B205" s="7">
        <v>20700</v>
      </c>
      <c t="n" r="D205" s="7">
        <v>207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2</v>
      </c>
      <c t="s" r="B1" s="2">
        <v>2</v>
      </c>
      <c t="s" r="C1" s="2">
        <v>28</v>
      </c>
    </row>
    <row spans="1:3" r="2">
      <c t="s" r="A2" s="4">
        <v>33</v>
      </c>
    </row>
    <row spans="1:3" r="3">
      <c t="s" r="A3" s="3">
        <v>383</v>
      </c>
    </row>
    <row spans="1:3" r="4">
      <c t="s" r="A4" s="4">
        <v>384</v>
      </c>
      <c t="n" r="B4" s="7">
        <v>477</v>
      </c>
    </row>
    <row spans="1:3" r="5">
      <c t="s" r="A5" s="4">
        <v>385</v>
      </c>
      <c t="n" r="B5" s="5">
        <v>50259</v>
      </c>
    </row>
    <row spans="1:3" r="6">
      <c t="s" r="A6" s="4">
        <v>386</v>
      </c>
      <c t="n" r="B6" s="5">
        <v>272591</v>
      </c>
    </row>
    <row spans="1:3" r="7">
      <c t="s" r="A7" s="4">
        <v>64</v>
      </c>
    </row>
    <row spans="1:3" r="8">
      <c t="s" r="A8" s="3">
        <v>383</v>
      </c>
    </row>
    <row spans="1:3" r="9">
      <c t="s" r="A9" s="4">
        <v>384</v>
      </c>
      <c t="n" r="C9" s="7">
        <v>725</v>
      </c>
    </row>
    <row spans="1:3" r="10">
      <c t="s" r="A10" s="4">
        <v>385</v>
      </c>
      <c t="n" r="C10" s="5">
        <v>46215</v>
      </c>
    </row>
    <row spans="1:3" r="11">
      <c t="s" r="A11" s="4">
        <v>386</v>
      </c>
      <c t="n" r="C11" s="5">
        <v>88722</v>
      </c>
    </row>
    <row spans="1:3" r="12">
      <c t="s" r="A12" s="4">
        <v>387</v>
      </c>
    </row>
    <row spans="1:3" r="13">
      <c t="s" r="A13" s="3">
        <v>383</v>
      </c>
    </row>
    <row spans="1:3" r="14">
      <c t="s" r="A14" s="4">
        <v>388</v>
      </c>
      <c t="n" r="B14" s="5">
        <v>187508</v>
      </c>
    </row>
    <row spans="1:3" r="15">
      <c t="s" r="A15" s="4">
        <v>389</v>
      </c>
    </row>
    <row spans="1:3" r="16">
      <c t="s" r="A16" s="3">
        <v>383</v>
      </c>
    </row>
    <row spans="1:3" r="17">
      <c t="s" r="A17" s="4">
        <v>388</v>
      </c>
      <c t="n" r="C17" s="5">
        <v>0</v>
      </c>
    </row>
    <row spans="1:3" r="18">
      <c t="s" r="A18" s="4">
        <v>390</v>
      </c>
    </row>
    <row spans="1:3" r="19">
      <c t="s" r="A19" s="3">
        <v>383</v>
      </c>
    </row>
    <row spans="1:3" r="20">
      <c t="s" r="A20" s="4">
        <v>388</v>
      </c>
      <c t="n" r="B20" s="7">
        <v>34347</v>
      </c>
    </row>
    <row spans="1:3" r="21">
      <c t="s" r="A21" s="4">
        <v>391</v>
      </c>
    </row>
    <row spans="1:3" r="22">
      <c t="s" r="A22" s="3">
        <v>383</v>
      </c>
    </row>
    <row spans="1:3" r="23">
      <c t="s" r="A23" s="4">
        <v>388</v>
      </c>
      <c t="n" r="C23" s="7">
        <v>4178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2</v>
      </c>
      <c t="s" r="B1" s="2">
        <v>2</v>
      </c>
      <c t="s" r="C1" s="2">
        <v>28</v>
      </c>
    </row>
    <row spans="1:3" r="2">
      <c t="s" r="A2" s="4">
        <v>33</v>
      </c>
    </row>
    <row spans="1:3" r="3">
      <c t="s" r="A3" s="3">
        <v>393</v>
      </c>
    </row>
    <row spans="1:3" r="4">
      <c t="s" r="A4" s="4">
        <v>394</v>
      </c>
      <c t="n" r="B4" s="7">
        <v>50551</v>
      </c>
    </row>
    <row spans="1:3" r="5">
      <c t="s" r="A5" s="4">
        <v>395</v>
      </c>
      <c t="n" r="B5" s="5">
        <v>73945</v>
      </c>
    </row>
    <row spans="1:3" r="6">
      <c t="s" r="A6" s="4">
        <v>396</v>
      </c>
      <c t="n" r="B6" s="5">
        <v>27842</v>
      </c>
    </row>
    <row spans="1:3" r="7">
      <c t="s" r="A7" s="4">
        <v>397</v>
      </c>
      <c t="n" r="B7" s="7">
        <v>152338</v>
      </c>
    </row>
    <row spans="1:3" r="8">
      <c t="s" r="A8" s="4">
        <v>64</v>
      </c>
    </row>
    <row spans="1:3" r="9">
      <c t="s" r="A9" s="3">
        <v>393</v>
      </c>
    </row>
    <row spans="1:3" r="10">
      <c t="s" r="A10" s="4">
        <v>394</v>
      </c>
      <c t="n" r="C10" s="7">
        <v>101283</v>
      </c>
    </row>
    <row spans="1:3" r="11">
      <c t="s" r="A11" s="4">
        <v>395</v>
      </c>
      <c t="n" r="C11" s="5">
        <v>48253</v>
      </c>
    </row>
    <row spans="1:3" r="12">
      <c t="s" r="A12" s="4">
        <v>396</v>
      </c>
      <c t="n" r="C12" s="5">
        <v>65693</v>
      </c>
    </row>
    <row spans="1:3" r="13">
      <c t="s" r="A13" s="4">
        <v>397</v>
      </c>
      <c t="n" r="C13" s="7">
        <v>21522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98</v>
      </c>
      <c t="s" r="B1" s="2">
        <v>1</v>
      </c>
    </row>
    <row spans="1:4" r="2">
      <c t="s" r="B2" s="2">
        <v>2</v>
      </c>
      <c t="s" r="C2" s="2">
        <v>77</v>
      </c>
      <c t="s" r="D2" s="2">
        <v>28</v>
      </c>
    </row>
    <row spans="1:4" r="3">
      <c t="s" r="A3" s="3">
        <v>399</v>
      </c>
    </row>
    <row spans="1:4" r="4">
      <c t="s" r="A4" s="4">
        <v>400</v>
      </c>
      <c t="n" r="B4" s="7">
        <v>2600</v>
      </c>
      <c t="n" r="C4" s="7">
        <v>23000</v>
      </c>
    </row>
    <row spans="1:4" r="5">
      <c t="s" r="A5" s="4">
        <v>33</v>
      </c>
    </row>
    <row spans="1:4" r="6">
      <c t="s" r="A6" s="3">
        <v>399</v>
      </c>
    </row>
    <row spans="1:4" r="7">
      <c t="s" r="A7" s="4">
        <v>343</v>
      </c>
      <c t="n" r="B7" s="5">
        <v>3341</v>
      </c>
    </row>
    <row spans="1:4" r="8">
      <c t="s" r="A8" s="4">
        <v>401</v>
      </c>
      <c t="n" r="B8" s="5">
        <v>18961</v>
      </c>
    </row>
    <row spans="1:4" r="9">
      <c t="s" r="A9" s="4">
        <v>402</v>
      </c>
      <c t="n" r="B9" s="5">
        <v>508191</v>
      </c>
    </row>
    <row spans="1:4" r="10">
      <c t="s" r="A10" s="4">
        <v>403</v>
      </c>
      <c t="n" r="B10" s="5">
        <v>85395</v>
      </c>
    </row>
    <row spans="1:4" r="11">
      <c t="s" r="A11" s="4">
        <v>404</v>
      </c>
      <c t="n" r="B11" s="5">
        <v>0</v>
      </c>
    </row>
    <row spans="1:4" r="12">
      <c t="s" r="A12" s="4">
        <v>405</v>
      </c>
      <c t="n" r="B12" s="5">
        <v>615888</v>
      </c>
    </row>
    <row spans="1:4" r="13">
      <c t="s" r="A13" s="4">
        <v>406</v>
      </c>
      <c t="n" r="B13" s="5">
        <v>77732</v>
      </c>
    </row>
    <row spans="1:4" r="14">
      <c t="s" r="A14" s="4">
        <v>41</v>
      </c>
      <c t="n" r="B14" s="7">
        <v>693620</v>
      </c>
    </row>
    <row spans="1:4" r="15">
      <c t="s" r="A15" s="4">
        <v>64</v>
      </c>
    </row>
    <row spans="1:4" r="16">
      <c t="s" r="A16" s="3">
        <v>399</v>
      </c>
    </row>
    <row spans="1:4" r="17">
      <c t="s" r="A17" s="4">
        <v>343</v>
      </c>
      <c t="n" r="D17" s="7">
        <v>3913</v>
      </c>
    </row>
    <row spans="1:4" r="18">
      <c t="s" r="A18" s="4">
        <v>401</v>
      </c>
      <c t="n" r="D18" s="5">
        <v>51409</v>
      </c>
    </row>
    <row spans="1:4" r="19">
      <c t="s" r="A19" s="4">
        <v>402</v>
      </c>
      <c t="n" r="D19" s="5">
        <v>2180247</v>
      </c>
    </row>
    <row spans="1:4" r="20">
      <c t="s" r="A20" s="4">
        <v>403</v>
      </c>
      <c t="n" r="D20" s="5">
        <v>357167</v>
      </c>
    </row>
    <row spans="1:4" r="21">
      <c t="s" r="A21" s="4">
        <v>404</v>
      </c>
      <c t="n" r="D21" s="5">
        <v>1370512</v>
      </c>
    </row>
    <row spans="1:4" r="22">
      <c t="s" r="A22" s="4">
        <v>405</v>
      </c>
      <c t="n" r="D22" s="5">
        <v>1222224</v>
      </c>
    </row>
    <row spans="1:4" r="23">
      <c t="s" r="A23" s="4">
        <v>406</v>
      </c>
      <c t="n" r="D23" s="5">
        <v>151020</v>
      </c>
    </row>
    <row spans="1:4" r="24">
      <c t="s" r="A24" s="4">
        <v>41</v>
      </c>
      <c t="n" r="D24" s="7">
        <v>13732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7</v>
      </c>
      <c t="s" r="B1" s="2">
        <v>1</v>
      </c>
    </row>
    <row spans="1:3" r="2">
      <c t="s" r="B2" s="2">
        <v>2</v>
      </c>
      <c t="s" r="C2" s="2">
        <v>28</v>
      </c>
    </row>
    <row spans="1:3" r="3">
      <c t="s" r="A3" s="3">
        <v>408</v>
      </c>
    </row>
    <row spans="1:3" r="4">
      <c t="s" r="A4" s="4">
        <v>409</v>
      </c>
      <c t="n" r="B4" s="7">
        <v>18000</v>
      </c>
    </row>
    <row spans="1:3" r="5">
      <c t="s" r="A5" s="4">
        <v>33</v>
      </c>
    </row>
    <row spans="1:3" r="6">
      <c t="s" r="A6" s="3">
        <v>408</v>
      </c>
    </row>
    <row spans="1:3" r="7">
      <c t="s" r="A7" s="4">
        <v>410</v>
      </c>
      <c t="n" r="B7" s="5">
        <v>0</v>
      </c>
    </row>
    <row spans="1:3" r="8">
      <c t="s" r="A8" s="4">
        <v>411</v>
      </c>
      <c t="n" r="B8" s="5">
        <v>1147124</v>
      </c>
    </row>
    <row spans="1:3" r="9">
      <c t="s" r="A9" s="4">
        <v>412</v>
      </c>
      <c t="n" r="B9" s="7">
        <v>1147124</v>
      </c>
    </row>
    <row spans="1:3" r="10">
      <c t="s" r="A10" s="4">
        <v>413</v>
      </c>
    </row>
    <row spans="1:3" r="11">
      <c t="s" r="A11" s="3">
        <v>408</v>
      </c>
    </row>
    <row spans="1:3" r="12">
      <c t="s" r="A12" s="4">
        <v>414</v>
      </c>
      <c t="s" r="B12" s="4">
        <v>415</v>
      </c>
    </row>
    <row spans="1:3" r="13">
      <c t="s" r="A13" s="4">
        <v>410</v>
      </c>
      <c t="n" r="B13" s="7">
        <v>0</v>
      </c>
    </row>
    <row spans="1:3" r="14">
      <c t="s" r="A14" s="4">
        <v>411</v>
      </c>
      <c t="n" r="B14" s="5">
        <v>1076224</v>
      </c>
    </row>
    <row spans="1:3" r="15">
      <c t="s" r="A15" s="4">
        <v>412</v>
      </c>
      <c t="n" r="B15" s="7">
        <v>1076224</v>
      </c>
    </row>
    <row spans="1:3" r="16">
      <c t="s" r="A16" s="4">
        <v>416</v>
      </c>
    </row>
    <row spans="1:3" r="17">
      <c t="s" r="A17" s="3">
        <v>408</v>
      </c>
    </row>
    <row spans="1:3" r="18">
      <c t="s" r="A18" s="4">
        <v>414</v>
      </c>
      <c t="s" r="B18" s="4">
        <v>415</v>
      </c>
    </row>
    <row spans="1:3" r="19">
      <c t="s" r="A19" s="4">
        <v>410</v>
      </c>
      <c t="n" r="B19" s="7">
        <v>0</v>
      </c>
    </row>
    <row spans="1:3" r="20">
      <c t="s" r="A20" s="4">
        <v>411</v>
      </c>
      <c t="n" r="B20" s="5">
        <v>38700</v>
      </c>
    </row>
    <row spans="1:3" r="21">
      <c t="s" r="A21" s="4">
        <v>412</v>
      </c>
      <c t="n" r="B21" s="7">
        <v>38700</v>
      </c>
    </row>
    <row spans="1:3" r="22">
      <c t="s" r="A22" s="4">
        <v>417</v>
      </c>
    </row>
    <row spans="1:3" r="23">
      <c t="s" r="A23" s="3">
        <v>408</v>
      </c>
    </row>
    <row spans="1:3" r="24">
      <c t="s" r="A24" s="4">
        <v>414</v>
      </c>
      <c t="s" r="B24" s="4">
        <v>418</v>
      </c>
    </row>
    <row spans="1:3" r="25">
      <c t="s" r="A25" s="4">
        <v>410</v>
      </c>
      <c t="n" r="B25" s="7">
        <v>0</v>
      </c>
    </row>
    <row spans="1:3" r="26">
      <c t="s" r="A26" s="4">
        <v>411</v>
      </c>
      <c t="n" r="B26" s="5">
        <v>32200</v>
      </c>
    </row>
    <row spans="1:3" r="27">
      <c t="s" r="A27" s="4">
        <v>412</v>
      </c>
      <c t="n" r="B27" s="7">
        <v>32200</v>
      </c>
    </row>
    <row spans="1:3" r="28">
      <c t="s" r="A28" s="4">
        <v>64</v>
      </c>
    </row>
    <row spans="1:3" r="29">
      <c t="s" r="A29" s="3">
        <v>408</v>
      </c>
    </row>
    <row spans="1:3" r="30">
      <c t="s" r="A30" s="4">
        <v>410</v>
      </c>
      <c t="n" r="C30" s="7">
        <v>-116732</v>
      </c>
    </row>
    <row spans="1:3" r="31">
      <c t="s" r="A31" s="4">
        <v>411</v>
      </c>
      <c t="n" r="C31" s="5">
        <v>676025</v>
      </c>
    </row>
    <row spans="1:3" r="32">
      <c t="s" r="A32" s="4">
        <v>412</v>
      </c>
      <c t="n" r="C32" s="5">
        <v>792757</v>
      </c>
    </row>
    <row spans="1:3" r="33">
      <c t="s" r="A33" s="4">
        <v>419</v>
      </c>
    </row>
    <row spans="1:3" r="34">
      <c t="s" r="A34" s="3">
        <v>408</v>
      </c>
    </row>
    <row spans="1:3" r="35">
      <c t="s" r="A35" s="4">
        <v>410</v>
      </c>
      <c t="n" r="C35" s="5">
        <v>-116732</v>
      </c>
    </row>
    <row spans="1:3" r="36">
      <c t="s" r="A36" s="4">
        <v>411</v>
      </c>
      <c t="n" r="C36" s="5">
        <v>676025</v>
      </c>
    </row>
    <row spans="1:3" r="37">
      <c t="s" r="A37" s="4">
        <v>412</v>
      </c>
      <c t="n" r="C37" s="5">
        <v>792757</v>
      </c>
    </row>
    <row spans="1:3" r="38">
      <c t="s" r="A38" s="4">
        <v>420</v>
      </c>
    </row>
    <row spans="1:3" r="39">
      <c t="s" r="A39" s="3">
        <v>408</v>
      </c>
    </row>
    <row spans="1:3" r="40">
      <c t="s" r="A40" s="4">
        <v>410</v>
      </c>
      <c t="n" r="C40" s="5">
        <v>0</v>
      </c>
    </row>
    <row spans="1:3" r="41">
      <c t="s" r="A41" s="4">
        <v>411</v>
      </c>
      <c t="n" r="C41" s="5">
        <v>0</v>
      </c>
    </row>
    <row spans="1:3" r="42">
      <c t="s" r="A42" s="4">
        <v>412</v>
      </c>
      <c t="n" r="C42" s="5">
        <v>0</v>
      </c>
    </row>
    <row spans="1:3" r="43">
      <c t="s" r="A43" s="4">
        <v>421</v>
      </c>
    </row>
    <row spans="1:3" r="44">
      <c t="s" r="A44" s="3">
        <v>408</v>
      </c>
    </row>
    <row spans="1:3" r="45">
      <c t="s" r="A45" s="4">
        <v>410</v>
      </c>
      <c t="n" r="C45" s="5">
        <v>0</v>
      </c>
    </row>
    <row spans="1:3" r="46">
      <c t="s" r="A46" s="4">
        <v>411</v>
      </c>
      <c t="n" r="C46" s="5">
        <v>0</v>
      </c>
    </row>
    <row spans="1:3" r="47">
      <c t="s" r="A47" s="4">
        <v>412</v>
      </c>
      <c t="n" r="C47" s="7">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2</v>
      </c>
      <c t="s" r="B1" s="2">
        <v>2</v>
      </c>
      <c t="s" r="C1" s="2">
        <v>28</v>
      </c>
    </row>
    <row spans="1:3" r="2">
      <c t="s" r="A2" s="4">
        <v>33</v>
      </c>
    </row>
    <row spans="1:3" r="3">
      <c t="s" r="A3" s="3">
        <v>423</v>
      </c>
    </row>
    <row spans="1:3" r="4">
      <c t="s" r="A4" s="4">
        <v>424</v>
      </c>
      <c t="n" r="B4" s="7">
        <v>73513</v>
      </c>
    </row>
    <row spans="1:3" r="5">
      <c t="s" r="A5" s="4">
        <v>425</v>
      </c>
      <c t="n" r="B5" s="5">
        <v>45292</v>
      </c>
    </row>
    <row spans="1:3" r="6">
      <c t="s" r="A6" s="4">
        <v>426</v>
      </c>
      <c t="n" r="B6" s="5">
        <v>31476</v>
      </c>
    </row>
    <row spans="1:3" r="7">
      <c t="s" r="A7" s="4">
        <v>427</v>
      </c>
      <c t="n" r="B7" s="5">
        <v>48152</v>
      </c>
    </row>
    <row spans="1:3" r="8">
      <c t="s" r="A8" s="4">
        <v>428</v>
      </c>
      <c t="n" r="B8" s="5">
        <v>195070</v>
      </c>
    </row>
    <row spans="1:3" r="9">
      <c t="s" r="A9" s="4">
        <v>47</v>
      </c>
      <c t="n" r="B9" s="7">
        <v>393503</v>
      </c>
    </row>
    <row spans="1:3" r="10">
      <c t="s" r="A10" s="4">
        <v>64</v>
      </c>
    </row>
    <row spans="1:3" r="11">
      <c t="s" r="A11" s="3">
        <v>423</v>
      </c>
    </row>
    <row spans="1:3" r="12">
      <c t="s" r="A12" s="4">
        <v>424</v>
      </c>
      <c t="n" r="C12" s="7">
        <v>80407</v>
      </c>
    </row>
    <row spans="1:3" r="13">
      <c t="s" r="A13" s="4">
        <v>425</v>
      </c>
      <c t="n" r="C13" s="5">
        <v>46842</v>
      </c>
    </row>
    <row spans="1:3" r="14">
      <c t="s" r="A14" s="4">
        <v>426</v>
      </c>
      <c t="n" r="C14" s="5">
        <v>48287</v>
      </c>
    </row>
    <row spans="1:3" r="15">
      <c t="s" r="A15" s="4">
        <v>427</v>
      </c>
      <c t="n" r="C15" s="5">
        <v>67520</v>
      </c>
    </row>
    <row spans="1:3" r="16">
      <c t="s" r="A16" s="4">
        <v>428</v>
      </c>
      <c t="n" r="C16" s="5">
        <v>166035</v>
      </c>
    </row>
    <row spans="1:3" r="17">
      <c t="s" r="A17" s="4">
        <v>47</v>
      </c>
      <c t="n" r="C17" s="7">
        <v>40909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9</v>
      </c>
      <c t="s" r="B1" s="2">
        <v>2</v>
      </c>
      <c t="s" r="C1" s="2">
        <v>28</v>
      </c>
    </row>
    <row spans="1:3" r="2">
      <c t="s" r="A2" s="4">
        <v>64</v>
      </c>
    </row>
    <row spans="1:3" r="3">
      <c t="s" r="A3" s="4">
        <v>430</v>
      </c>
      <c t="n" r="C3" s="7">
        <v>-1326003</v>
      </c>
    </row>
    <row spans="1:3" r="4">
      <c t="s" r="A4" s="4">
        <v>115</v>
      </c>
      <c t="n" r="C4" s="5">
        <v>-5350</v>
      </c>
    </row>
    <row spans="1:3" r="5">
      <c t="s" r="A5" s="4">
        <v>62</v>
      </c>
      <c t="n" r="C5" s="7">
        <v>-1331353</v>
      </c>
    </row>
    <row spans="1:3" r="6">
      <c t="s" r="A6" s="4">
        <v>33</v>
      </c>
    </row>
    <row spans="1:3" r="7">
      <c t="s" r="A7" s="4">
        <v>430</v>
      </c>
      <c t="n" r="B7" s="7">
        <v>0</v>
      </c>
    </row>
    <row spans="1:3" r="8">
      <c t="s" r="A8" s="4">
        <v>115</v>
      </c>
      <c t="n" r="B8" s="5">
        <v>0</v>
      </c>
    </row>
    <row spans="1:3" r="9">
      <c t="s" r="A9" s="4">
        <v>62</v>
      </c>
      <c t="n" r="B9"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1</v>
      </c>
      <c t="s" r="B1" s="2">
        <v>76</v>
      </c>
      <c t="s" r="D1" s="2">
        <v>1</v>
      </c>
    </row>
    <row spans="1:5" r="2">
      <c t="s" r="B2" s="2">
        <v>2</v>
      </c>
      <c t="s" r="C2" s="2">
        <v>77</v>
      </c>
      <c t="s" r="D2" s="2">
        <v>2</v>
      </c>
      <c t="s" r="E2" s="2">
        <v>77</v>
      </c>
    </row>
    <row spans="1:5" r="3">
      <c t="s" r="A3" s="4">
        <v>432</v>
      </c>
      <c t="n" r="D3" s="7">
        <v>95833</v>
      </c>
      <c t="n" r="E3" s="7">
        <v>214241</v>
      </c>
    </row>
    <row spans="1:5" r="4">
      <c t="s" r="A4" s="4">
        <v>64</v>
      </c>
    </row>
    <row spans="1:5" r="5">
      <c t="s" r="A5" s="4">
        <v>432</v>
      </c>
      <c t="n" r="D5" s="5">
        <v>95833</v>
      </c>
      <c t="n" r="E5" s="5">
        <v>214241</v>
      </c>
    </row>
    <row spans="1:5" r="6">
      <c t="s" r="A6" s="4">
        <v>433</v>
      </c>
      <c t="n" r="D6" s="5">
        <v>-19368</v>
      </c>
      <c t="n" r="E6" s="5">
        <v>-76591</v>
      </c>
    </row>
    <row spans="1:5" r="7">
      <c t="s" r="A7" s="4">
        <v>434</v>
      </c>
      <c t="n" r="B7" s="7">
        <v>58070</v>
      </c>
      <c t="n" r="C7" s="7">
        <v>58961</v>
      </c>
      <c t="n" r="D7" s="7">
        <v>76465</v>
      </c>
      <c t="n" r="E7" s="7">
        <v>1376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5</v>
      </c>
      <c t="s" r="B1" s="2">
        <v>76</v>
      </c>
      <c t="s" r="D1" s="2">
        <v>1</v>
      </c>
    </row>
    <row spans="1:5" r="2">
      <c t="s" r="B2" s="2">
        <v>2</v>
      </c>
      <c t="s" r="C2" s="2">
        <v>77</v>
      </c>
      <c t="s" r="D2" s="2">
        <v>2</v>
      </c>
      <c t="s" r="E2" s="2">
        <v>77</v>
      </c>
    </row>
    <row spans="1:5" r="3">
      <c t="s" r="A3" s="3">
        <v>436</v>
      </c>
    </row>
    <row spans="1:5" r="4">
      <c t="s" r="A4" s="4">
        <v>437</v>
      </c>
      <c t="n" r="B4" s="7">
        <v>19400</v>
      </c>
      <c t="n" r="C4" s="7">
        <v>26400</v>
      </c>
      <c t="n" r="D4" s="7">
        <v>40400</v>
      </c>
      <c t="n" r="E4" s="7">
        <v>52800</v>
      </c>
    </row>
    <row spans="1:5" r="5">
      <c t="s" r="A5" s="4">
        <v>438</v>
      </c>
    </row>
    <row spans="1:5" r="6">
      <c t="s" r="A6" s="3">
        <v>436</v>
      </c>
    </row>
    <row spans="1:5" r="7">
      <c t="s" r="A7" s="4">
        <v>439</v>
      </c>
      <c t="n" r="B7" s="11">
        <v>4.1</v>
      </c>
      <c t="n" r="C7" s="11">
        <v>10.3</v>
      </c>
      <c t="n" r="D7" s="11">
        <v>4.8</v>
      </c>
      <c t="n" r="E7" s="11">
        <v>9.699999999999999</v>
      </c>
    </row>
    <row spans="1:5" r="8">
      <c t="s" r="A8" s="4">
        <v>440</v>
      </c>
    </row>
    <row spans="1:5" r="9">
      <c t="s" r="A9" s="3">
        <v>436</v>
      </c>
    </row>
    <row spans="1:5" r="10">
      <c t="s" r="A10" s="4">
        <v>439</v>
      </c>
      <c t="n" r="B10" s="11">
        <v>0.2</v>
      </c>
      <c t="n" r="C10" s="11">
        <v>1.7</v>
      </c>
      <c t="n" r="D10" s="11">
        <v>0.3</v>
      </c>
      <c t="n" r="E10" s="11">
        <v>1.7</v>
      </c>
    </row>
    <row spans="1:5" r="11">
      <c t="s" r="A11" s="4">
        <v>33</v>
      </c>
    </row>
    <row spans="1:5" r="12">
      <c t="s" r="A12" s="3">
        <v>436</v>
      </c>
    </row>
    <row spans="1:5" r="13">
      <c t="s" r="A13" s="4">
        <v>441</v>
      </c>
      <c t="n" r="D13" s="7">
        <v>2067700</v>
      </c>
    </row>
    <row spans="1:5" r="14">
      <c t="s" r="A14" s="4">
        <v>387</v>
      </c>
    </row>
    <row spans="1:5" r="15">
      <c t="s" r="A15" s="3">
        <v>436</v>
      </c>
    </row>
    <row spans="1:5" r="16">
      <c t="s" r="A16" s="4">
        <v>388</v>
      </c>
      <c t="n" r="B16" s="7">
        <v>187508</v>
      </c>
      <c t="n" r="D16" s="7">
        <v>1875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42</v>
      </c>
      <c t="s" r="B1" s="2">
        <v>76</v>
      </c>
      <c t="s" r="D1" s="2">
        <v>1</v>
      </c>
    </row>
    <row spans="1:6" r="2">
      <c t="s" r="B2" s="2">
        <v>2</v>
      </c>
      <c t="s" r="C2" s="2">
        <v>77</v>
      </c>
      <c t="s" r="D2" s="2">
        <v>2</v>
      </c>
      <c t="s" r="E2" s="2">
        <v>77</v>
      </c>
      <c t="s" r="F2" s="2">
        <v>28</v>
      </c>
    </row>
    <row spans="1:6" r="3">
      <c t="s" r="A3" s="4">
        <v>64</v>
      </c>
    </row>
    <row spans="1:6" r="4">
      <c t="s" r="A4" s="3">
        <v>443</v>
      </c>
    </row>
    <row spans="1:6" r="5">
      <c t="s" r="A5" s="4">
        <v>66</v>
      </c>
      <c t="n" r="F5" s="7">
        <v>40972000</v>
      </c>
    </row>
    <row spans="1:6" r="6">
      <c t="s" r="A6" s="4">
        <v>444</v>
      </c>
    </row>
    <row spans="1:6" r="7">
      <c t="s" r="A7" s="3">
        <v>443</v>
      </c>
    </row>
    <row spans="1:6" r="8">
      <c t="s" r="A8" s="4">
        <v>66</v>
      </c>
      <c t="n" r="F8" s="7">
        <v>14043</v>
      </c>
    </row>
    <row spans="1:6" r="9">
      <c t="s" r="A9" s="4">
        <v>83</v>
      </c>
      <c t="n" r="B9" s="7">
        <v>98115000</v>
      </c>
      <c t="n" r="C9" s="7">
        <v>381838000</v>
      </c>
      <c t="n" r="D9" s="7">
        <v>399530000</v>
      </c>
      <c t="n" r="E9" s="7">
        <v>777491000</v>
      </c>
    </row>
    <row spans="1:6" r="10">
      <c t="s" r="A10" s="4">
        <v>87</v>
      </c>
      <c t="n" r="B10" s="5">
        <v>-137245000</v>
      </c>
      <c t="n" r="C10" s="5">
        <v>-667538000</v>
      </c>
      <c t="n" r="D10" s="5">
        <v>-512067000</v>
      </c>
      <c t="n" r="E10" s="5">
        <v>-1169399000</v>
      </c>
    </row>
    <row spans="1:6" r="11">
      <c t="s" r="A11" s="4">
        <v>445</v>
      </c>
      <c t="n" r="B11" s="5">
        <v>-20416000</v>
      </c>
      <c t="n" r="C11" s="5">
        <v>-11126000</v>
      </c>
      <c t="n" r="D11" s="5">
        <v>-55368000</v>
      </c>
      <c t="n" r="E11" s="5">
        <v>-33529000</v>
      </c>
    </row>
    <row spans="1:6" r="12">
      <c t="s" r="A12" s="4">
        <v>446</v>
      </c>
      <c t="n" r="B12" s="5">
        <v>-59546000</v>
      </c>
      <c t="n" r="C12" s="5">
        <v>-296826000</v>
      </c>
      <c t="n" r="D12" s="5">
        <v>-167905000</v>
      </c>
      <c t="n" r="E12" s="5">
        <v>-425437000</v>
      </c>
    </row>
    <row spans="1:6" r="13">
      <c t="s" r="A13" s="4">
        <v>447</v>
      </c>
      <c t="n" r="B13" s="5">
        <v>0</v>
      </c>
      <c t="n" r="C13" s="5">
        <v>-21881000</v>
      </c>
      <c t="n" r="D13" s="5">
        <v>5529000</v>
      </c>
      <c t="n" r="E13" s="5">
        <v>-21391000</v>
      </c>
    </row>
    <row spans="1:6" r="14">
      <c t="s" r="A14" s="4">
        <v>448</v>
      </c>
      <c t="n" r="B14" s="5">
        <v>-59546000</v>
      </c>
      <c t="n" r="C14" s="5">
        <v>-318707000</v>
      </c>
      <c t="n" r="D14" s="5">
        <v>-162376000</v>
      </c>
      <c t="n" r="E14" s="5">
        <v>-446828000</v>
      </c>
    </row>
    <row spans="1:6" r="15">
      <c t="s" r="A15" s="4">
        <v>449</v>
      </c>
      <c t="n" r="B15" s="5">
        <v>358296000</v>
      </c>
      <c t="n" r="C15" s="5">
        <v>5931000</v>
      </c>
      <c t="n" r="D15" s="5">
        <v>355360000</v>
      </c>
      <c t="n" r="E15" s="5">
        <v>5952000</v>
      </c>
    </row>
    <row spans="1:6" r="16">
      <c t="s" r="A16" s="4">
        <v>79</v>
      </c>
      <c t="n" r="B16" s="7">
        <v>298750000</v>
      </c>
      <c t="n" r="C16" s="7">
        <v>-312776000</v>
      </c>
      <c t="n" r="D16" s="5">
        <v>192984000</v>
      </c>
      <c t="n" r="E16" s="7">
        <v>-440876000</v>
      </c>
    </row>
    <row spans="1:6" r="17">
      <c t="s" r="A17" s="4">
        <v>450</v>
      </c>
    </row>
    <row spans="1:6" r="18">
      <c t="s" r="A18" s="3">
        <v>443</v>
      </c>
    </row>
    <row spans="1:6" r="19">
      <c t="s" r="A19" s="4">
        <v>268</v>
      </c>
      <c t="n" r="D19" s="7">
        <v>1448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v>
      </c>
      <c t="s" r="B1" s="2">
        <v>76</v>
      </c>
      <c t="s" r="D1" s="2">
        <v>1</v>
      </c>
    </row>
    <row spans="1:5" r="2">
      <c t="s" r="B2" s="2">
        <v>2</v>
      </c>
      <c t="s" r="C2" s="2">
        <v>77</v>
      </c>
      <c t="s" r="D2" s="2">
        <v>2</v>
      </c>
      <c t="s" r="E2" s="2">
        <v>77</v>
      </c>
    </row>
    <row spans="1:5" r="3">
      <c t="s" r="A3" s="3">
        <v>78</v>
      </c>
    </row>
    <row spans="1:5" r="4">
      <c t="s" r="A4" s="4">
        <v>79</v>
      </c>
      <c t="n" r="D4" s="7">
        <v>192984</v>
      </c>
      <c t="n" r="E4" s="7">
        <v>-440876</v>
      </c>
    </row>
    <row spans="1:5" r="5">
      <c t="s" r="A5" s="4">
        <v>80</v>
      </c>
      <c t="n" r="D5" s="5">
        <v>1740515</v>
      </c>
      <c t="n" r="E5" s="5">
        <v>-999390</v>
      </c>
    </row>
    <row spans="1:5" r="6">
      <c t="s" r="A6" s="3">
        <v>81</v>
      </c>
    </row>
    <row spans="1:5" r="7">
      <c t="s" r="A7" s="4">
        <v>82</v>
      </c>
      <c t="n" r="D7" s="5">
        <v>219010</v>
      </c>
    </row>
    <row spans="1:5" r="8">
      <c t="s" r="A8" s="4">
        <v>80</v>
      </c>
      <c t="n" r="D8" s="5">
        <v>1740515</v>
      </c>
      <c t="n" r="E8" s="5">
        <v>-999390</v>
      </c>
    </row>
    <row spans="1:5" r="9">
      <c t="s" r="A9" s="4">
        <v>64</v>
      </c>
    </row>
    <row spans="1:5" r="10">
      <c t="s" r="A10" s="3">
        <v>83</v>
      </c>
    </row>
    <row spans="1:5" r="11">
      <c t="s" r="A11" s="4">
        <v>84</v>
      </c>
      <c t="n" r="B11" s="7">
        <v>394182</v>
      </c>
      <c t="n" r="C11" s="7">
        <v>523276</v>
      </c>
      <c t="n" r="D11" s="5">
        <v>822247</v>
      </c>
      <c t="n" r="E11" s="5">
        <v>1049989</v>
      </c>
    </row>
    <row spans="1:5" r="12">
      <c t="s" r="A12" s="4">
        <v>85</v>
      </c>
      <c t="n" r="B12" s="5">
        <v>26583</v>
      </c>
      <c t="n" r="C12" s="5">
        <v>63638</v>
      </c>
      <c t="n" r="D12" s="5">
        <v>60972</v>
      </c>
      <c t="n" r="E12" s="5">
        <v>111485</v>
      </c>
    </row>
    <row spans="1:5" r="13">
      <c t="s" r="A13" s="4">
        <v>86</v>
      </c>
      <c t="n" r="B13" s="5">
        <v>420765</v>
      </c>
      <c t="n" r="C13" s="5">
        <v>586914</v>
      </c>
      <c t="n" r="D13" s="5">
        <v>883219</v>
      </c>
      <c t="n" r="E13" s="5">
        <v>1161474</v>
      </c>
    </row>
    <row spans="1:5" r="14">
      <c t="s" r="A14" s="3">
        <v>87</v>
      </c>
    </row>
    <row spans="1:5" r="15">
      <c t="s" r="A15" s="4">
        <v>88</v>
      </c>
      <c t="n" r="B15" s="5">
        <v>151864</v>
      </c>
      <c t="n" r="C15" s="5">
        <v>218923</v>
      </c>
      <c t="n" r="D15" s="5">
        <v>307117</v>
      </c>
      <c t="n" r="E15" s="5">
        <v>413873</v>
      </c>
    </row>
    <row spans="1:5" r="16">
      <c t="s" r="A16" s="4">
        <v>89</v>
      </c>
      <c t="n" r="B16" s="5">
        <v>78141</v>
      </c>
      <c t="n" r="C16" s="5">
        <v>128379</v>
      </c>
      <c t="n" r="D16" s="5">
        <v>153175</v>
      </c>
      <c t="n" r="E16" s="5">
        <v>256944</v>
      </c>
    </row>
    <row spans="1:5" r="17">
      <c t="s" r="A17" s="4">
        <v>90</v>
      </c>
      <c t="n" r="B17" s="5">
        <v>265620</v>
      </c>
      <c t="n" r="C17" s="5">
        <v>316308</v>
      </c>
      <c t="n" r="D17" s="5">
        <v>498065</v>
      </c>
      <c t="n" r="E17" s="5">
        <v>607658</v>
      </c>
    </row>
    <row spans="1:5" r="18">
      <c t="s" r="A18" s="4">
        <v>91</v>
      </c>
      <c t="n" r="B18" s="5">
        <v>29496</v>
      </c>
      <c t="n" r="C18" s="5">
        <v>19400</v>
      </c>
      <c t="n" r="D18" s="5">
        <v>36792</v>
      </c>
      <c t="n" r="E18" s="5">
        <v>17435</v>
      </c>
    </row>
    <row spans="1:5" r="19">
      <c t="s" r="A19" s="4">
        <v>92</v>
      </c>
      <c t="n" r="B19" s="5">
        <v>61468</v>
      </c>
      <c t="n" r="C19" s="5">
        <v>111290</v>
      </c>
      <c t="n" r="D19" s="5">
        <v>128135</v>
      </c>
      <c t="n" r="E19" s="5">
        <v>195319</v>
      </c>
    </row>
    <row spans="1:5" r="20">
      <c t="s" r="A20" s="4">
        <v>93</v>
      </c>
      <c t="n" r="B20" s="5">
        <v>13204</v>
      </c>
      <c t="n" r="C20" s="5">
        <v>11254</v>
      </c>
      <c t="n" r="D20" s="5">
        <v>27490</v>
      </c>
      <c t="n" r="E20" s="5">
        <v>21696</v>
      </c>
    </row>
    <row spans="1:5" r="21">
      <c t="s" r="A21" s="4">
        <v>94</v>
      </c>
      <c t="n" r="B21" s="5">
        <v>599793</v>
      </c>
      <c t="n" r="C21" s="5">
        <v>805554</v>
      </c>
      <c t="n" r="D21" s="5">
        <v>1150774</v>
      </c>
      <c t="n" r="E21" s="5">
        <v>1512925</v>
      </c>
    </row>
    <row spans="1:5" r="22">
      <c t="s" r="A22" s="4">
        <v>95</v>
      </c>
      <c t="n" r="B22" s="5">
        <v>-179028</v>
      </c>
      <c t="n" r="C22" s="5">
        <v>-218640</v>
      </c>
      <c t="n" r="D22" s="5">
        <v>-267555</v>
      </c>
      <c t="n" r="E22" s="5">
        <v>-351451</v>
      </c>
    </row>
    <row spans="1:5" r="23">
      <c t="s" r="A23" s="3">
        <v>78</v>
      </c>
    </row>
    <row spans="1:5" r="24">
      <c t="s" r="A24" s="4">
        <v>96</v>
      </c>
      <c t="n" r="B24" s="5">
        <v>-48013</v>
      </c>
      <c t="n" r="C24" s="5">
        <v>-104960</v>
      </c>
      <c t="n" r="D24" s="5">
        <v>-82408</v>
      </c>
      <c t="n" r="E24" s="5">
        <v>-230232</v>
      </c>
    </row>
    <row spans="1:5" r="25">
      <c t="s" r="A25" s="4">
        <v>97</v>
      </c>
      <c t="n" r="B25" s="5">
        <v>11343</v>
      </c>
      <c t="n" r="C25" s="5">
        <v>11408</v>
      </c>
      <c t="n" r="D25" s="5">
        <v>19632</v>
      </c>
      <c t="n" r="E25" s="5">
        <v>28490</v>
      </c>
    </row>
    <row spans="1:5" r="26">
      <c t="s" r="A26" s="4">
        <v>98</v>
      </c>
      <c t="n" r="B26" s="5">
        <v>14390</v>
      </c>
      <c t="n" r="C26" s="5">
        <v>6944</v>
      </c>
      <c t="n" r="D26" s="5">
        <v>-64505</v>
      </c>
      <c t="n" r="E26" s="5">
        <v>9543</v>
      </c>
    </row>
    <row spans="1:5" r="27">
      <c t="s" r="A27" s="4">
        <v>99</v>
      </c>
      <c t="n" r="B27" s="5">
        <v>-8906</v>
      </c>
      <c t="n" r="C27" s="5">
        <v>1503</v>
      </c>
      <c t="n" r="D27" s="5">
        <v>1096</v>
      </c>
      <c t="n" r="E27" s="5">
        <v>-2544</v>
      </c>
    </row>
    <row spans="1:5" r="28">
      <c t="s" r="A28" s="4">
        <v>100</v>
      </c>
      <c t="n" r="B28" s="5">
        <v>-31186</v>
      </c>
      <c t="n" r="C28" s="5">
        <v>-85105</v>
      </c>
      <c t="n" r="D28" s="5">
        <v>-126185</v>
      </c>
      <c t="n" r="E28" s="5">
        <v>-194743</v>
      </c>
    </row>
    <row spans="1:5" r="29">
      <c t="s" r="A29" s="4">
        <v>101</v>
      </c>
      <c t="n" r="B29" s="5">
        <v>-210214</v>
      </c>
      <c t="n" r="C29" s="5">
        <v>-303745</v>
      </c>
      <c t="n" r="D29" s="5">
        <v>-393740</v>
      </c>
      <c t="n" r="E29" s="5">
        <v>-546194</v>
      </c>
    </row>
    <row spans="1:5" r="30">
      <c t="s" r="A30" s="4">
        <v>102</v>
      </c>
      <c t="n" r="B30" s="5">
        <v>1970483</v>
      </c>
      <c t="n" r="C30" s="5">
        <v>0</v>
      </c>
      <c t="n" r="D30" s="5">
        <v>1956874</v>
      </c>
      <c t="n" r="E30" s="5">
        <v>0</v>
      </c>
    </row>
    <row spans="1:5" r="31">
      <c t="s" r="A31" s="4">
        <v>103</v>
      </c>
      <c t="n" r="B31" s="5">
        <v>-8986</v>
      </c>
      <c t="n" r="C31" s="5">
        <v>-6790</v>
      </c>
      <c t="n" r="D31" s="5">
        <v>-15603</v>
      </c>
      <c t="n" r="E31" s="5">
        <v>-12320</v>
      </c>
    </row>
    <row spans="1:5" r="32">
      <c t="s" r="A32" s="4">
        <v>104</v>
      </c>
      <c t="n" r="B32" s="5">
        <v>1751283</v>
      </c>
      <c t="n" r="C32" s="5">
        <v>-310535</v>
      </c>
      <c t="n" r="D32" s="5">
        <v>1547531</v>
      </c>
      <c t="n" r="E32" s="5">
        <v>-558514</v>
      </c>
    </row>
    <row spans="1:5" r="33">
      <c t="s" r="A33" s="4">
        <v>79</v>
      </c>
      <c t="n" r="B33" s="5">
        <v>298750</v>
      </c>
      <c t="n" r="C33" s="5">
        <v>-312776</v>
      </c>
      <c t="n" r="D33" s="5">
        <v>192984</v>
      </c>
      <c t="n" r="E33" s="5">
        <v>-440876</v>
      </c>
    </row>
    <row spans="1:5" r="34">
      <c t="s" r="A34" s="4">
        <v>80</v>
      </c>
      <c t="n" r="B34" s="7">
        <v>2050033</v>
      </c>
      <c t="n" r="C34" s="7">
        <v>-623311</v>
      </c>
      <c t="n" r="D34" s="7">
        <v>1740515</v>
      </c>
      <c t="n" r="E34" s="7">
        <v>-999390</v>
      </c>
    </row>
    <row spans="1:5" r="35">
      <c t="s" r="A35" s="4">
        <v>105</v>
      </c>
      <c t="n" r="B35" s="9">
        <v>10.12</v>
      </c>
      <c t="n" r="C35" s="9">
        <v>-1.8</v>
      </c>
      <c t="n" r="D35" s="9">
        <v>8.890000000000001</v>
      </c>
      <c t="n" r="E35" s="9">
        <v>-3.24</v>
      </c>
    </row>
    <row spans="1:5" r="36">
      <c t="s" r="A36" s="4">
        <v>106</v>
      </c>
      <c t="n" r="B36" s="10">
        <v>1.72</v>
      </c>
      <c t="n" r="C36" s="10">
        <v>-1.82</v>
      </c>
      <c t="n" r="D36" s="10">
        <v>1.11</v>
      </c>
      <c t="n" r="E36" s="10">
        <v>-2.56</v>
      </c>
    </row>
    <row spans="1:5" r="37">
      <c t="s" r="A37" s="4">
        <v>107</v>
      </c>
      <c t="n" r="B37" s="10">
        <v>11.84</v>
      </c>
      <c t="n" r="C37" s="10">
        <v>-3.62</v>
      </c>
      <c t="n" r="D37" s="5">
        <v>10</v>
      </c>
      <c t="n" r="E37" s="10">
        <v>-5.8</v>
      </c>
    </row>
    <row spans="1:5" r="38">
      <c t="s" r="A38" s="4">
        <v>108</v>
      </c>
      <c t="n" r="B38" s="10">
        <v>10.11</v>
      </c>
      <c t="n" r="C38" s="10">
        <v>-1.8</v>
      </c>
      <c t="n" r="D38" s="10">
        <v>8.880000000000001</v>
      </c>
      <c t="n" r="E38" s="10">
        <v>-3.24</v>
      </c>
    </row>
    <row spans="1:5" r="39">
      <c t="s" r="A39" s="4">
        <v>109</v>
      </c>
      <c t="n" r="B39" s="10">
        <v>1.72</v>
      </c>
      <c t="n" r="C39" s="10">
        <v>-1.82</v>
      </c>
      <c t="n" r="D39" s="10">
        <v>1.1</v>
      </c>
      <c t="n" r="E39" s="10">
        <v>-2.56</v>
      </c>
    </row>
    <row spans="1:5" r="40">
      <c t="s" r="A40" s="4">
        <v>110</v>
      </c>
      <c t="n" r="B40" s="9">
        <v>11.83</v>
      </c>
      <c t="n" r="C40" s="9">
        <v>-3.62</v>
      </c>
      <c t="n" r="D40" s="9">
        <v>9.98</v>
      </c>
      <c t="n" r="E40" s="9">
        <v>-5.8</v>
      </c>
    </row>
    <row spans="1:5" r="41">
      <c t="s" r="A41" s="4">
        <v>111</v>
      </c>
      <c t="n" r="B41" s="5">
        <v>172363</v>
      </c>
      <c t="n" r="C41" s="5">
        <v>172295</v>
      </c>
      <c t="n" r="D41" s="5">
        <v>172363</v>
      </c>
      <c t="n" r="E41" s="5">
        <v>172201</v>
      </c>
    </row>
    <row spans="1:5" r="42">
      <c t="s" r="A42" s="4">
        <v>112</v>
      </c>
      <c t="n" r="B42" s="5">
        <v>172575</v>
      </c>
      <c t="n" r="C42" s="5">
        <v>172295</v>
      </c>
      <c t="n" r="D42" s="5">
        <v>172691</v>
      </c>
      <c t="n" r="E42" s="5">
        <v>172201</v>
      </c>
    </row>
    <row spans="1:5" r="43">
      <c t="s" r="A43" s="3">
        <v>81</v>
      </c>
    </row>
    <row spans="1:5" r="44">
      <c t="s" r="A44" s="4">
        <v>113</v>
      </c>
      <c t="n" r="B44" s="7">
        <v>29349</v>
      </c>
      <c t="n" r="C44" s="7">
        <v>44584</v>
      </c>
      <c t="n" r="D44" s="7">
        <v>-205899</v>
      </c>
      <c t="n" r="E44" s="7">
        <v>53003</v>
      </c>
    </row>
    <row spans="1:5" r="45">
      <c t="s" r="A45" s="4">
        <v>114</v>
      </c>
      <c t="n" r="B45" s="5">
        <v>421953</v>
      </c>
      <c t="n" r="C45" s="5">
        <v>0</v>
      </c>
      <c t="n" r="D45" s="5">
        <v>421953</v>
      </c>
      <c t="n" r="E45" s="5">
        <v>0</v>
      </c>
    </row>
    <row spans="1:5" r="46">
      <c t="s" r="A46" s="4">
        <v>115</v>
      </c>
      <c t="n" r="B46" s="5">
        <v>-407</v>
      </c>
      <c t="n" r="C46" s="5">
        <v>435</v>
      </c>
      <c t="n" r="D46" s="5">
        <v>2956</v>
      </c>
      <c t="n" r="E46" s="5">
        <v>-134</v>
      </c>
    </row>
    <row spans="1:5" r="47">
      <c t="s" r="A47" s="4">
        <v>82</v>
      </c>
      <c t="n" r="B47" s="5">
        <v>450895</v>
      </c>
      <c t="n" r="C47" s="5">
        <v>45019</v>
      </c>
      <c t="n" r="D47" s="5">
        <v>219010</v>
      </c>
      <c t="n" r="E47" s="5">
        <v>52869</v>
      </c>
    </row>
    <row spans="1:5" r="48">
      <c t="s" r="A48" s="4">
        <v>80</v>
      </c>
      <c t="n" r="B48" s="5">
        <v>2050033</v>
      </c>
      <c t="n" r="C48" s="5">
        <v>-623311</v>
      </c>
      <c t="n" r="D48" s="5">
        <v>1740515</v>
      </c>
      <c t="n" r="E48" s="5">
        <v>-999390</v>
      </c>
    </row>
    <row spans="1:5" r="49">
      <c t="s" r="A49" s="4">
        <v>116</v>
      </c>
      <c t="n" r="B49" s="7">
        <v>2500928</v>
      </c>
      <c t="n" r="C49" s="7">
        <v>-578292</v>
      </c>
      <c t="n" r="D49" s="7">
        <v>1959525</v>
      </c>
      <c t="n" r="E49" s="7">
        <v>-9465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51</v>
      </c>
      <c t="s" r="B1" s="2">
        <v>2</v>
      </c>
      <c t="s" r="C1" s="2">
        <v>28</v>
      </c>
      <c t="s" r="D1" s="2">
        <v>77</v>
      </c>
      <c t="s" r="E1" s="2">
        <v>452</v>
      </c>
    </row>
    <row spans="1:5" r="2">
      <c t="s" r="A2" s="3">
        <v>443</v>
      </c>
    </row>
    <row spans="1:5" r="3">
      <c t="s" r="A3" s="4">
        <v>30</v>
      </c>
      <c t="n" r="B3" s="7">
        <v>508451</v>
      </c>
      <c t="n" r="C3" s="7">
        <v>419713</v>
      </c>
      <c t="n" r="D3" s="7">
        <v>677984</v>
      </c>
      <c t="n" r="E3" s="7">
        <v>1315635</v>
      </c>
    </row>
    <row spans="1:5" r="4">
      <c t="s" r="A4" s="4">
        <v>64</v>
      </c>
    </row>
    <row spans="1:5" r="5">
      <c t="s" r="A5" s="3">
        <v>443</v>
      </c>
    </row>
    <row spans="1:5" r="6">
      <c t="s" r="A6" s="4">
        <v>30</v>
      </c>
      <c t="n" r="C6" s="5">
        <v>419713</v>
      </c>
    </row>
    <row spans="1:5" r="7">
      <c t="s" r="A7" s="4">
        <v>453</v>
      </c>
      <c t="n" r="C7" s="5">
        <v>302153</v>
      </c>
    </row>
    <row spans="1:5" r="8">
      <c t="s" r="A8" s="4">
        <v>36</v>
      </c>
      <c t="n" r="C8" s="5">
        <v>121254</v>
      </c>
    </row>
    <row spans="1:5" r="9">
      <c t="s" r="A9" s="4">
        <v>37</v>
      </c>
      <c t="n" r="C9" s="5">
        <v>39146</v>
      </c>
    </row>
    <row spans="1:5" r="10">
      <c t="s" r="A10" s="4">
        <v>40</v>
      </c>
      <c t="n" r="C10" s="5">
        <v>1713412</v>
      </c>
    </row>
    <row spans="1:5" r="11">
      <c t="s" r="A11" s="4">
        <v>41</v>
      </c>
      <c t="n" r="C11" s="5">
        <v>1373244</v>
      </c>
    </row>
    <row spans="1:5" r="12">
      <c t="s" r="A12" s="4">
        <v>42</v>
      </c>
      <c t="n" r="C12" s="5">
        <v>694025</v>
      </c>
    </row>
    <row spans="1:5" r="13">
      <c t="s" r="A13" s="4">
        <v>44</v>
      </c>
      <c t="n" r="C13" s="5">
        <v>5430591</v>
      </c>
    </row>
    <row spans="1:5" r="14">
      <c t="s" r="A14" s="4">
        <v>46</v>
      </c>
      <c t="n" r="C14" s="5">
        <v>166953</v>
      </c>
    </row>
    <row spans="1:5" r="15">
      <c t="s" r="A15" s="4">
        <v>47</v>
      </c>
      <c t="n" r="C15" s="5">
        <v>409091</v>
      </c>
    </row>
    <row spans="1:5" r="16">
      <c t="s" r="A16" s="4">
        <v>48</v>
      </c>
      <c t="n" r="C16" s="5">
        <v>41957</v>
      </c>
    </row>
    <row spans="1:5" r="17">
      <c t="s" r="A17" s="4">
        <v>49</v>
      </c>
      <c t="n" r="C17" s="5">
        <v>717427</v>
      </c>
    </row>
    <row spans="1:5" r="18">
      <c t="s" r="A18" s="4">
        <v>52</v>
      </c>
      <c t="n" r="C18" s="5">
        <v>207844</v>
      </c>
    </row>
    <row spans="1:5" r="19">
      <c t="s" r="A19" s="4">
        <v>53</v>
      </c>
      <c t="n" r="C19" s="5">
        <v>40921</v>
      </c>
    </row>
    <row spans="1:5" r="20">
      <c t="s" r="A20" s="4">
        <v>444</v>
      </c>
    </row>
    <row spans="1:5" r="21">
      <c t="s" r="A21" s="3">
        <v>443</v>
      </c>
    </row>
    <row spans="1:5" r="22">
      <c t="s" r="A22" s="4">
        <v>30</v>
      </c>
      <c t="n" r="C22" s="5">
        <v>153888</v>
      </c>
    </row>
    <row spans="1:5" r="23">
      <c t="s" r="A23" s="4">
        <v>453</v>
      </c>
      <c t="n" r="C23" s="5">
        <v>96526</v>
      </c>
    </row>
    <row spans="1:5" r="24">
      <c t="s" r="A24" s="4">
        <v>36</v>
      </c>
      <c t="n" r="C24" s="5">
        <v>86379</v>
      </c>
    </row>
    <row spans="1:5" r="25">
      <c t="s" r="A25" s="4">
        <v>37</v>
      </c>
      <c t="n" r="C25" s="5">
        <v>125512</v>
      </c>
    </row>
    <row spans="1:5" r="26">
      <c t="s" r="A26" s="4">
        <v>40</v>
      </c>
      <c t="n" r="C26" s="5">
        <v>462305</v>
      </c>
    </row>
    <row spans="1:5" r="27">
      <c t="s" r="A27" s="4">
        <v>41</v>
      </c>
      <c t="n" r="C27" s="5">
        <v>1059689</v>
      </c>
    </row>
    <row spans="1:5" r="28">
      <c t="s" r="A28" s="4">
        <v>42</v>
      </c>
      <c t="n" r="C28" s="5">
        <v>128099</v>
      </c>
    </row>
    <row spans="1:5" r="29">
      <c t="s" r="A29" s="4">
        <v>37</v>
      </c>
      <c t="n" r="C29" s="5">
        <v>87952</v>
      </c>
    </row>
    <row spans="1:5" r="30">
      <c t="s" r="A30" s="4">
        <v>44</v>
      </c>
      <c t="n" r="C30" s="5">
        <v>1738045</v>
      </c>
    </row>
    <row spans="1:5" r="31">
      <c t="s" r="A31" s="4">
        <v>46</v>
      </c>
      <c t="n" r="C31" s="5">
        <v>112851</v>
      </c>
    </row>
    <row spans="1:5" r="32">
      <c t="s" r="A32" s="4">
        <v>47</v>
      </c>
      <c t="n" r="C32" s="5">
        <v>153896</v>
      </c>
    </row>
    <row spans="1:5" r="33">
      <c t="s" r="A33" s="4">
        <v>48</v>
      </c>
      <c t="n" r="C33" s="5">
        <v>47062</v>
      </c>
    </row>
    <row spans="1:5" r="34">
      <c t="s" r="A34" s="4">
        <v>49</v>
      </c>
      <c t="n" r="C34" s="5">
        <v>60143</v>
      </c>
    </row>
    <row spans="1:5" r="35">
      <c t="s" r="A35" s="4">
        <v>52</v>
      </c>
      <c t="n" r="C35" s="5">
        <v>526980</v>
      </c>
    </row>
    <row spans="1:5" r="36">
      <c t="s" r="A36" s="4">
        <v>53</v>
      </c>
      <c t="n" r="C36" s="5">
        <v>103649</v>
      </c>
    </row>
    <row spans="1:5" r="37">
      <c t="s" r="A37" s="4">
        <v>454</v>
      </c>
      <c t="n" r="C37" s="7">
        <v>100458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455</v>
      </c>
      <c t="s" r="B1" s="2">
        <v>76</v>
      </c>
      <c t="s" r="D1" s="2">
        <v>1</v>
      </c>
    </row>
    <row spans="1:5" r="2">
      <c t="s" r="B2" s="2">
        <v>2</v>
      </c>
      <c t="s" r="C2" s="2">
        <v>77</v>
      </c>
      <c t="s" r="D2" s="2">
        <v>2</v>
      </c>
      <c t="s" r="E2" s="2">
        <v>77</v>
      </c>
    </row>
    <row spans="1:5" r="3">
      <c t="s" r="A3" s="4">
        <v>456</v>
      </c>
    </row>
    <row spans="1:5" r="4">
      <c t="s" r="A4" s="3">
        <v>457</v>
      </c>
    </row>
    <row spans="1:5" r="5">
      <c t="s" r="A5" s="4">
        <v>458</v>
      </c>
      <c t="n" r="B5" s="7">
        <v>23600</v>
      </c>
      <c t="n" r="D5" s="7">
        <v>27800</v>
      </c>
    </row>
    <row spans="1:5" r="6">
      <c t="s" r="A6" s="4">
        <v>64</v>
      </c>
    </row>
    <row spans="1:5" r="7">
      <c t="s" r="A7" s="3">
        <v>457</v>
      </c>
    </row>
    <row spans="1:5" r="8">
      <c t="s" r="A8" s="4">
        <v>91</v>
      </c>
      <c t="n" r="B8" s="5">
        <v>29496</v>
      </c>
      <c t="n" r="C8" s="7">
        <v>19400</v>
      </c>
      <c t="n" r="D8" s="5">
        <v>36792</v>
      </c>
      <c t="n" r="E8" s="7">
        <v>17435</v>
      </c>
    </row>
    <row spans="1:5" r="9">
      <c t="s" r="A9" s="4">
        <v>459</v>
      </c>
    </row>
    <row spans="1:5" r="10">
      <c t="s" r="A10" s="3">
        <v>457</v>
      </c>
    </row>
    <row spans="1:5" r="11">
      <c t="s" r="A11" s="4">
        <v>91</v>
      </c>
      <c t="n" r="B11" s="5">
        <v>7078</v>
      </c>
      <c t="n" r="C11" s="5">
        <v>19400</v>
      </c>
      <c t="n" r="D11" s="5">
        <v>8720</v>
      </c>
      <c t="n" r="E11" s="5">
        <v>17435</v>
      </c>
    </row>
    <row spans="1:5" r="12">
      <c t="s" r="A12" s="4">
        <v>460</v>
      </c>
    </row>
    <row spans="1:5" r="13">
      <c t="s" r="A13" s="3">
        <v>457</v>
      </c>
    </row>
    <row spans="1:5" r="14">
      <c t="s" r="A14" s="4">
        <v>91</v>
      </c>
      <c t="n" r="B14" s="7">
        <v>22418</v>
      </c>
      <c t="n" r="C14" s="7">
        <v>0</v>
      </c>
      <c t="n" r="D14" s="7">
        <v>28072</v>
      </c>
      <c t="n" r="E14" s="7">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461</v>
      </c>
      <c t="s" r="B1" s="2">
        <v>76</v>
      </c>
      <c t="s" r="C1" s="2">
        <v>1</v>
      </c>
    </row>
    <row spans="1:4" r="2">
      <c t="s" r="B2" s="2">
        <v>77</v>
      </c>
      <c t="s" r="C2" s="2">
        <v>2</v>
      </c>
      <c t="s" r="D2" s="2">
        <v>77</v>
      </c>
    </row>
    <row spans="1:4" r="3">
      <c t="s" r="A3" s="4">
        <v>462</v>
      </c>
    </row>
    <row spans="1:4" r="4">
      <c t="s" r="A4" s="3">
        <v>463</v>
      </c>
    </row>
    <row spans="1:4" r="5">
      <c t="s" r="A5" s="4">
        <v>464</v>
      </c>
      <c t="n" r="B5" s="7">
        <v>19400</v>
      </c>
      <c t="n" r="C5" s="7">
        <v>5400</v>
      </c>
      <c t="n" r="D5" s="7">
        <v>17400</v>
      </c>
    </row>
    <row spans="1:4" r="6">
      <c t="s" r="A6" s="4">
        <v>64</v>
      </c>
    </row>
    <row spans="1:4" r="7">
      <c t="s" r="A7" s="3">
        <v>463</v>
      </c>
    </row>
    <row spans="1:4" r="8">
      <c t="s" r="A8" s="4">
        <v>465</v>
      </c>
      <c t="n" r="C8" s="5">
        <v>8250</v>
      </c>
    </row>
    <row spans="1:4" r="9">
      <c t="s" r="A9" s="4">
        <v>464</v>
      </c>
      <c t="n" r="C9" s="5">
        <v>5719</v>
      </c>
    </row>
    <row spans="1:4" r="10">
      <c t="s" r="A10" s="4">
        <v>466</v>
      </c>
      <c t="n" r="C10" s="5">
        <v>-9135</v>
      </c>
    </row>
    <row spans="1:4" r="11">
      <c t="s" r="A11" s="4">
        <v>33</v>
      </c>
    </row>
    <row spans="1:4" r="12">
      <c t="s" r="A12" s="3">
        <v>463</v>
      </c>
    </row>
    <row spans="1:4" r="13">
      <c t="s" r="A13" s="4">
        <v>465</v>
      </c>
      <c t="n" r="C13" s="7">
        <v>4834</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467</v>
      </c>
      <c t="s" r="B1" s="2">
        <v>319</v>
      </c>
      <c t="s" r="C1" s="2">
        <v>2</v>
      </c>
    </row>
    <row spans="1:3" r="2">
      <c t="s" r="A2" s="4">
        <v>276</v>
      </c>
      <c t="n" r="B2" s="7">
        <v>4350</v>
      </c>
    </row>
    <row spans="1:3" r="3">
      <c t="s" r="A3" s="4">
        <v>298</v>
      </c>
    </row>
    <row spans="1:3" r="4">
      <c t="s" r="A4" s="4">
        <v>292</v>
      </c>
      <c t="s" r="B4" s="4">
        <v>299</v>
      </c>
    </row>
    <row spans="1:3" r="5">
      <c t="s" r="A5" s="4">
        <v>276</v>
      </c>
      <c t="n" r="B5" s="7">
        <v>500</v>
      </c>
    </row>
    <row spans="1:3" r="6">
      <c t="s" r="A6" s="4">
        <v>300</v>
      </c>
    </row>
    <row spans="1:3" r="7">
      <c t="s" r="A7" s="4">
        <v>292</v>
      </c>
      <c t="s" r="B7" s="4">
        <v>301</v>
      </c>
    </row>
    <row spans="1:3" r="8">
      <c t="s" r="A8" s="4">
        <v>276</v>
      </c>
      <c t="n" r="B8" s="7">
        <v>800</v>
      </c>
    </row>
    <row spans="1:3" r="9">
      <c t="s" r="A9" s="4">
        <v>291</v>
      </c>
    </row>
    <row spans="1:3" r="10">
      <c t="s" r="A10" s="4">
        <v>292</v>
      </c>
      <c t="s" r="B10" s="4">
        <v>293</v>
      </c>
    </row>
    <row spans="1:3" r="11">
      <c t="s" r="A11" s="4">
        <v>276</v>
      </c>
      <c t="n" r="B11" s="7">
        <v>700</v>
      </c>
    </row>
    <row spans="1:3" r="12">
      <c t="s" r="A12" s="4">
        <v>294</v>
      </c>
    </row>
    <row spans="1:3" r="13">
      <c t="s" r="A13" s="4">
        <v>292</v>
      </c>
      <c t="s" r="B13" s="4">
        <v>295</v>
      </c>
    </row>
    <row spans="1:3" r="14">
      <c t="s" r="A14" s="4">
        <v>276</v>
      </c>
      <c t="n" r="B14" s="7">
        <v>900</v>
      </c>
    </row>
    <row spans="1:3" r="15">
      <c t="s" r="A15" s="4">
        <v>296</v>
      </c>
    </row>
    <row spans="1:3" r="16">
      <c t="s" r="A16" s="4">
        <v>292</v>
      </c>
      <c t="s" r="B16" s="4">
        <v>297</v>
      </c>
    </row>
    <row spans="1:3" r="17">
      <c t="s" r="A17" s="4">
        <v>276</v>
      </c>
      <c t="n" r="B17" s="7">
        <v>1450</v>
      </c>
    </row>
    <row spans="1:3" r="18">
      <c t="s" r="A18" s="4">
        <v>456</v>
      </c>
    </row>
    <row spans="1:3" r="19">
      <c t="s" r="A19" s="4">
        <v>468</v>
      </c>
      <c t="n" r="C19" s="12">
        <v>366.9</v>
      </c>
    </row>
    <row spans="1:3" r="20">
      <c t="s" r="A20" s="4">
        <v>469</v>
      </c>
      <c t="n" r="C20" s="12">
        <v>294.3</v>
      </c>
    </row>
    <row spans="1:3" r="21">
      <c t="s" r="A21" s="4">
        <v>470</v>
      </c>
    </row>
    <row spans="1:3" r="22">
      <c t="s" r="A22" s="4">
        <v>471</v>
      </c>
      <c t="n" r="B22" s="5">
        <v>1600</v>
      </c>
    </row>
    <row spans="1:3" r="23">
      <c t="s" r="A23" s="4">
        <v>472</v>
      </c>
    </row>
    <row spans="1:3" r="24">
      <c t="s" r="A24" s="4">
        <v>471</v>
      </c>
      <c t="n" r="B24" s="7">
        <v>27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473</v>
      </c>
      <c t="s" r="B1" s="2">
        <v>2</v>
      </c>
      <c t="s" r="C1" s="2">
        <v>28</v>
      </c>
    </row>
    <row spans="1:3" r="2">
      <c t="s" r="A2" s="4">
        <v>33</v>
      </c>
    </row>
    <row spans="1:3" r="3">
      <c t="s" r="A3" s="3">
        <v>254</v>
      </c>
    </row>
    <row spans="1:3" r="4">
      <c t="s" r="A4" s="4">
        <v>474</v>
      </c>
      <c t="n" r="B4" s="7">
        <v>92067</v>
      </c>
    </row>
    <row spans="1:3" r="5">
      <c t="s" r="A5" s="4">
        <v>350</v>
      </c>
      <c t="n" r="B5" s="5">
        <v>-674614</v>
      </c>
    </row>
    <row spans="1:3" r="6">
      <c t="s" r="A6" s="4">
        <v>334</v>
      </c>
      <c t="n" r="B6" s="5">
        <v>766681</v>
      </c>
    </row>
    <row spans="1:3" r="7">
      <c t="s" r="A7" s="4">
        <v>475</v>
      </c>
      <c t="n" r="B7" s="5">
        <v>988</v>
      </c>
    </row>
    <row spans="1:3" r="8">
      <c t="s" r="A8" s="4">
        <v>476</v>
      </c>
      <c t="n" r="B8" s="5">
        <v>304309</v>
      </c>
    </row>
    <row spans="1:3" r="9">
      <c t="s" r="A9" s="4">
        <v>477</v>
      </c>
    </row>
    <row spans="1:3" r="10">
      <c t="s" r="A10" s="3">
        <v>254</v>
      </c>
    </row>
    <row spans="1:3" r="11">
      <c t="s" r="A11" s="4">
        <v>478</v>
      </c>
      <c t="n" r="B11" s="5">
        <v>97436</v>
      </c>
    </row>
    <row spans="1:3" r="12">
      <c t="s" r="A12" s="4">
        <v>468</v>
      </c>
      <c t="n" r="B12" s="7">
        <v>363948</v>
      </c>
    </row>
    <row spans="1:3" r="13">
      <c t="s" r="A13" s="4">
        <v>64</v>
      </c>
    </row>
    <row spans="1:3" r="14">
      <c t="s" r="A14" s="3">
        <v>254</v>
      </c>
    </row>
    <row spans="1:3" r="15">
      <c t="s" r="A15" s="4">
        <v>474</v>
      </c>
      <c t="n" r="C15" s="7">
        <v>207844</v>
      </c>
    </row>
    <row spans="1:3" r="16">
      <c t="s" r="A16" s="4">
        <v>350</v>
      </c>
      <c t="n" r="C16" s="5">
        <v>-717427</v>
      </c>
    </row>
    <row spans="1:3" r="17">
      <c t="s" r="A17" s="4">
        <v>334</v>
      </c>
      <c t="n" r="C17" s="5">
        <v>925271</v>
      </c>
    </row>
    <row spans="1:3" r="18">
      <c t="s" r="A18" s="4">
        <v>475</v>
      </c>
      <c t="n" r="C18" s="5">
        <v>1256</v>
      </c>
    </row>
    <row spans="1:3" r="19">
      <c t="s" r="A19" s="4">
        <v>476</v>
      </c>
      <c t="n" r="C19" s="5">
        <v>343915</v>
      </c>
    </row>
    <row spans="1:3" r="20">
      <c t="s" r="A20" s="4">
        <v>479</v>
      </c>
    </row>
    <row spans="1:3" r="21">
      <c t="s" r="A21" s="3">
        <v>254</v>
      </c>
    </row>
    <row spans="1:3" r="22">
      <c t="s" r="A22" s="4">
        <v>478</v>
      </c>
      <c t="n" r="C22" s="5">
        <v>213163</v>
      </c>
    </row>
    <row spans="1:3" r="23">
      <c t="s" r="A23" s="4">
        <v>468</v>
      </c>
      <c t="n" r="C23" s="7">
        <v>3669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0</v>
      </c>
      <c t="s" r="B1" s="2">
        <v>2</v>
      </c>
      <c t="s" r="C1" s="2">
        <v>28</v>
      </c>
    </row>
    <row spans="1:3" r="2">
      <c t="s" r="A2" s="4">
        <v>456</v>
      </c>
    </row>
    <row spans="1:3" r="3">
      <c t="s" r="A3" s="4">
        <v>34</v>
      </c>
      <c t="n" r="B3" s="12">
        <v>96.09999999999999</v>
      </c>
      <c t="n" r="C3" s="12">
        <v>110.1</v>
      </c>
    </row>
    <row spans="1:3" r="4">
      <c t="s" r="A4" s="4">
        <v>481</v>
      </c>
    </row>
    <row spans="1:3" r="5">
      <c t="s" r="A5" s="4">
        <v>482</v>
      </c>
      <c t="n" r="B5" s="12">
        <v>66.09999999999999</v>
      </c>
      <c t="n" r="C5" s="12">
        <v>4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3</v>
      </c>
      <c t="s" r="B1" s="2">
        <v>2</v>
      </c>
      <c t="s" r="C1" s="2">
        <v>28</v>
      </c>
    </row>
    <row spans="1:3" r="2">
      <c t="s" r="A2" s="4">
        <v>33</v>
      </c>
    </row>
    <row spans="1:3" r="3">
      <c t="s" r="A3" s="4">
        <v>484</v>
      </c>
      <c t="n" r="B3" s="7">
        <v>669245</v>
      </c>
    </row>
    <row spans="1:3" r="4">
      <c t="s" r="A4" s="4">
        <v>485</v>
      </c>
      <c t="n" r="B4" s="5">
        <v>669245</v>
      </c>
    </row>
    <row spans="1:3" r="5">
      <c t="s" r="A5" s="4">
        <v>486</v>
      </c>
    </row>
    <row spans="1:3" r="6">
      <c t="s" r="A6" s="4">
        <v>484</v>
      </c>
      <c t="n" r="B6" s="5">
        <v>0</v>
      </c>
    </row>
    <row spans="1:3" r="7">
      <c t="s" r="A7" s="4">
        <v>485</v>
      </c>
      <c t="n" r="B7" s="5">
        <v>0</v>
      </c>
    </row>
    <row spans="1:3" r="8">
      <c t="s" r="A8" s="4">
        <v>487</v>
      </c>
    </row>
    <row spans="1:3" r="9">
      <c t="s" r="A9" s="4">
        <v>484</v>
      </c>
      <c t="n" r="B9" s="5">
        <v>0</v>
      </c>
    </row>
    <row spans="1:3" r="10">
      <c t="s" r="A10" s="4">
        <v>485</v>
      </c>
      <c t="n" r="B10" s="5">
        <v>0</v>
      </c>
    </row>
    <row spans="1:3" r="11">
      <c t="s" r="A11" s="4">
        <v>488</v>
      </c>
    </row>
    <row spans="1:3" r="12">
      <c t="s" r="A12" s="4">
        <v>484</v>
      </c>
      <c t="n" r="B12" s="5">
        <v>363948</v>
      </c>
    </row>
    <row spans="1:3" r="13">
      <c t="s" r="A13" s="4">
        <v>485</v>
      </c>
      <c t="n" r="B13" s="5">
        <v>363948</v>
      </c>
    </row>
    <row spans="1:3" r="14">
      <c t="s" r="A14" s="4">
        <v>489</v>
      </c>
    </row>
    <row spans="1:3" r="15">
      <c t="s" r="A15" s="4">
        <v>484</v>
      </c>
      <c t="n" r="B15" s="5">
        <v>305297</v>
      </c>
    </row>
    <row spans="1:3" r="16">
      <c t="s" r="A16" s="4">
        <v>485</v>
      </c>
      <c t="n" r="B16" s="7">
        <v>305297</v>
      </c>
    </row>
    <row spans="1:3" r="17">
      <c t="s" r="A17" s="4">
        <v>64</v>
      </c>
    </row>
    <row spans="1:3" r="18">
      <c t="s" r="A18" s="4">
        <v>484</v>
      </c>
      <c t="n" r="C18" s="7">
        <v>5062108</v>
      </c>
    </row>
    <row spans="1:3" r="19">
      <c t="s" r="A19" s="4">
        <v>485</v>
      </c>
      <c t="n" r="C19" s="5">
        <v>2427950</v>
      </c>
    </row>
    <row spans="1:3" r="20">
      <c t="s" r="A20" s="4">
        <v>490</v>
      </c>
    </row>
    <row spans="1:3" r="21">
      <c t="s" r="A21" s="4">
        <v>484</v>
      </c>
      <c t="n" r="C21" s="5">
        <v>2750000</v>
      </c>
    </row>
    <row spans="1:3" r="22">
      <c t="s" r="A22" s="4">
        <v>485</v>
      </c>
      <c t="n" r="C22" s="5">
        <v>648500</v>
      </c>
    </row>
    <row spans="1:3" r="23">
      <c t="s" r="A23" s="4">
        <v>491</v>
      </c>
    </row>
    <row spans="1:3" r="24">
      <c t="s" r="A24" s="4">
        <v>484</v>
      </c>
      <c t="n" r="C24" s="5">
        <v>1600000</v>
      </c>
    </row>
    <row spans="1:3" r="25">
      <c t="s" r="A25" s="4">
        <v>485</v>
      </c>
      <c t="n" r="C25" s="5">
        <v>1166500</v>
      </c>
    </row>
    <row spans="1:3" r="26">
      <c t="s" r="A26" s="4">
        <v>492</v>
      </c>
    </row>
    <row spans="1:3" r="27">
      <c t="s" r="A27" s="4">
        <v>484</v>
      </c>
      <c t="n" r="C27" s="5">
        <v>366937</v>
      </c>
    </row>
    <row spans="1:3" r="28">
      <c t="s" r="A28" s="4">
        <v>485</v>
      </c>
      <c t="n" r="C28" s="5">
        <v>337295</v>
      </c>
    </row>
    <row spans="1:3" r="29">
      <c t="s" r="A29" s="4">
        <v>493</v>
      </c>
    </row>
    <row spans="1:3" r="30">
      <c t="s" r="A30" s="4">
        <v>484</v>
      </c>
      <c t="n" r="C30" s="5">
        <v>345171</v>
      </c>
    </row>
    <row spans="1:3" r="31">
      <c t="s" r="A31" s="4">
        <v>485</v>
      </c>
      <c t="n" r="C31" s="7">
        <v>2756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494</v>
      </c>
      <c t="s" r="B1" s="2">
        <v>2</v>
      </c>
      <c t="s" r="C1" s="2">
        <v>28</v>
      </c>
    </row>
    <row spans="1:3" r="2">
      <c t="s" r="A2" s="4">
        <v>495</v>
      </c>
      <c t="n" r="B2" s="7">
        <v>345</v>
      </c>
    </row>
    <row spans="1:3" r="3">
      <c t="s" r="A3" s="4">
        <v>496</v>
      </c>
    </row>
    <row spans="1:3" r="4">
      <c t="s" r="A4" s="4">
        <v>497</v>
      </c>
      <c t="n" r="B4" s="11">
        <v>66.59999999999999</v>
      </c>
      <c t="n" r="C4" s="12">
        <v>69.7</v>
      </c>
    </row>
    <row spans="1:3" r="5">
      <c t="s" r="A5" s="4">
        <v>498</v>
      </c>
      <c t="n" r="B5" s="7">
        <v>7</v>
      </c>
      <c t="n" r="C5" s="7">
        <v>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25"/>
  </cols>
  <sheetData>
    <row spans="1:3" r="1">
      <c t="s" r="A1" s="1">
        <v>499</v>
      </c>
      <c t="s" r="B1" s="2">
        <v>319</v>
      </c>
      <c t="s" r="C1" s="2">
        <v>2</v>
      </c>
    </row>
    <row spans="1:3" r="2">
      <c t="s" r="A2" s="3">
        <v>500</v>
      </c>
    </row>
    <row spans="1:3" r="3">
      <c t="s" r="A3" s="4">
        <v>501</v>
      </c>
      <c t="n" r="B3" s="5">
        <v>5263158</v>
      </c>
    </row>
    <row spans="1:3" r="4">
      <c t="s" r="A4" s="3">
        <v>502</v>
      </c>
    </row>
    <row spans="1:3" r="5">
      <c t="s" r="A5" s="4">
        <v>503</v>
      </c>
      <c t="s" r="C5" s="4">
        <v>504</v>
      </c>
    </row>
    <row spans="1:3" r="6">
      <c t="s" r="A6" s="4">
        <v>505</v>
      </c>
      <c t="s" r="C6" s="4">
        <v>506</v>
      </c>
    </row>
    <row spans="1:3" r="7">
      <c t="s" r="A7" s="4">
        <v>507</v>
      </c>
      <c t="s" r="C7" s="4">
        <v>508</v>
      </c>
    </row>
    <row spans="1:3" r="8">
      <c t="s" r="A8" s="4">
        <v>509</v>
      </c>
      <c t="s" r="C8" s="4">
        <v>510</v>
      </c>
    </row>
    <row spans="1:3" r="9">
      <c t="s" r="A9" s="4">
        <v>440</v>
      </c>
    </row>
    <row spans="1:3" r="10">
      <c t="s" r="A10" s="3">
        <v>500</v>
      </c>
    </row>
    <row spans="1:3" r="11">
      <c t="s" r="A11" s="4">
        <v>511</v>
      </c>
      <c t="n" r="B11" s="5">
        <v>564311</v>
      </c>
    </row>
    <row spans="1:3" r="12">
      <c t="s" r="A12" s="3">
        <v>502</v>
      </c>
    </row>
    <row spans="1:3" r="13">
      <c t="s" r="A13" s="4">
        <v>512</v>
      </c>
      <c t="n" r="B13" s="7">
        <v>16</v>
      </c>
    </row>
    <row spans="1:3" r="14">
      <c t="s" r="A14" s="4">
        <v>513</v>
      </c>
      <c t="n" r="B14" s="7">
        <v>9</v>
      </c>
    </row>
    <row spans="1:3" r="15">
      <c t="s" r="A15" s="4">
        <v>514</v>
      </c>
    </row>
    <row spans="1:3" r="16">
      <c t="s" r="A16" s="3">
        <v>500</v>
      </c>
    </row>
    <row spans="1:3" r="17">
      <c t="s" r="A17" s="4">
        <v>511</v>
      </c>
      <c t="n" r="B17" s="5">
        <v>41721</v>
      </c>
    </row>
    <row spans="1:3" r="18">
      <c t="s" r="A18" s="3">
        <v>502</v>
      </c>
    </row>
    <row spans="1:3" r="19">
      <c t="s" r="A19" s="4">
        <v>512</v>
      </c>
      <c t="n" r="C19" s="7">
        <v>16</v>
      </c>
    </row>
    <row spans="1:3" r="20">
      <c t="s" r="A20" s="4">
        <v>513</v>
      </c>
      <c t="n" r="B20" s="12">
        <v>0.7</v>
      </c>
    </row>
    <row spans="1:3" r="21">
      <c t="s" r="A21" s="4">
        <v>438</v>
      </c>
    </row>
    <row spans="1:3" r="22">
      <c t="s" r="A22" s="3">
        <v>500</v>
      </c>
    </row>
    <row spans="1:3" r="23">
      <c t="s" r="A23" s="4">
        <v>515</v>
      </c>
      <c t="n" r="B23" s="5">
        <v>1580208</v>
      </c>
    </row>
    <row spans="1:3" r="24">
      <c t="s" r="A24" s="4">
        <v>516</v>
      </c>
      <c t="n" r="B24" s="9">
        <v>4.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517</v>
      </c>
      <c t="s" r="B1" s="2">
        <v>76</v>
      </c>
      <c t="s" r="D1" s="2">
        <v>1</v>
      </c>
    </row>
    <row spans="1:7" r="2">
      <c t="s" r="B2" s="2">
        <v>2</v>
      </c>
      <c t="s" r="C2" s="2">
        <v>77</v>
      </c>
      <c t="s" r="D2" s="2">
        <v>2</v>
      </c>
      <c t="s" r="E2" s="2">
        <v>77</v>
      </c>
      <c t="s" r="F2" s="2">
        <v>319</v>
      </c>
      <c t="s" r="G2" s="2">
        <v>28</v>
      </c>
    </row>
    <row spans="1:7" r="3">
      <c t="s" r="A3" s="3">
        <v>518</v>
      </c>
    </row>
    <row spans="1:7" r="4">
      <c t="s" r="A4" s="4">
        <v>143</v>
      </c>
      <c t="n" r="D4" s="7">
        <v>-155625</v>
      </c>
      <c t="n" r="E4" s="7">
        <v>-217015</v>
      </c>
    </row>
    <row spans="1:7" r="5">
      <c t="s" r="A5" s="4">
        <v>64</v>
      </c>
    </row>
    <row spans="1:7" r="6">
      <c t="s" r="A6" s="4">
        <v>519</v>
      </c>
      <c t="n" r="G6" s="7">
        <v>1738000</v>
      </c>
    </row>
    <row spans="1:7" r="7">
      <c t="s" r="A7" s="4">
        <v>83</v>
      </c>
      <c t="n" r="B7" s="7">
        <v>420765</v>
      </c>
      <c t="n" r="C7" s="7">
        <v>586914</v>
      </c>
      <c t="n" r="D7" s="5">
        <v>883219</v>
      </c>
      <c t="n" r="E7" s="5">
        <v>1161474</v>
      </c>
    </row>
    <row spans="1:7" r="8">
      <c t="s" r="A8" s="4">
        <v>520</v>
      </c>
      <c t="n" r="B8" s="5">
        <v>-74860</v>
      </c>
      <c t="n" r="C8" s="5">
        <v>-76696</v>
      </c>
      <c t="n" r="D8" s="5">
        <v>-75138</v>
      </c>
      <c t="n" r="E8" s="5">
        <v>-117001</v>
      </c>
    </row>
    <row spans="1:7" r="9">
      <c t="s" r="A9" s="4">
        <v>521</v>
      </c>
      <c t="n" r="B9" s="5">
        <v>-29496</v>
      </c>
      <c t="n" r="C9" s="5">
        <v>-19400</v>
      </c>
      <c t="n" r="D9" s="5">
        <v>-36792</v>
      </c>
      <c t="n" r="E9" s="5">
        <v>-17435</v>
      </c>
    </row>
    <row spans="1:7" r="10">
      <c t="s" r="A10" s="3">
        <v>518</v>
      </c>
    </row>
    <row spans="1:7" r="11">
      <c t="s" r="A11" s="4">
        <v>143</v>
      </c>
      <c t="n" r="B11" s="5">
        <v>-74672</v>
      </c>
      <c t="n" r="C11" s="5">
        <v>-122544</v>
      </c>
      <c t="n" r="D11" s="5">
        <v>-155625</v>
      </c>
      <c t="n" r="E11" s="5">
        <v>-217015</v>
      </c>
    </row>
    <row spans="1:7" r="12">
      <c t="s" r="A12" s="4">
        <v>98</v>
      </c>
      <c t="n" r="B12" s="5">
        <v>14390</v>
      </c>
      <c t="n" r="C12" s="5">
        <v>6944</v>
      </c>
      <c t="n" r="D12" s="5">
        <v>-64505</v>
      </c>
      <c t="n" r="E12" s="5">
        <v>9543</v>
      </c>
    </row>
    <row spans="1:7" r="13">
      <c t="s" r="A13" s="4">
        <v>522</v>
      </c>
      <c t="n" r="B13" s="5">
        <v>-45576</v>
      </c>
      <c t="n" r="C13" s="5">
        <v>-92049</v>
      </c>
      <c t="n" r="D13" s="5">
        <v>-61680</v>
      </c>
      <c t="n" r="E13" s="5">
        <v>-204286</v>
      </c>
    </row>
    <row spans="1:7" r="14">
      <c t="s" r="A14" s="4">
        <v>523</v>
      </c>
      <c t="n" r="B14" s="5">
        <v>-210214</v>
      </c>
      <c t="n" r="C14" s="5">
        <v>-303745</v>
      </c>
      <c t="n" r="D14" s="5">
        <v>-393740</v>
      </c>
      <c t="n" r="E14" s="5">
        <v>-546194</v>
      </c>
    </row>
    <row spans="1:7" r="15">
      <c t="s" r="A15" s="4">
        <v>161</v>
      </c>
      <c t="n" r="B15" s="5">
        <v>58070</v>
      </c>
      <c t="n" r="C15" s="5">
        <v>58961</v>
      </c>
      <c t="n" r="D15" s="5">
        <v>76465</v>
      </c>
      <c t="n" r="E15" s="5">
        <v>137650</v>
      </c>
    </row>
    <row spans="1:7" r="16">
      <c t="s" r="A16" s="4">
        <v>524</v>
      </c>
      <c t="n" r="G16" s="5">
        <v>5430591</v>
      </c>
    </row>
    <row spans="1:7" r="17">
      <c t="s" r="A17" s="4">
        <v>479</v>
      </c>
    </row>
    <row spans="1:7" r="18">
      <c t="s" r="A18" s="4">
        <v>83</v>
      </c>
      <c t="n" r="B18" s="5">
        <v>320255</v>
      </c>
      <c t="n" r="C18" s="5">
        <v>479373</v>
      </c>
      <c t="n" r="D18" s="5">
        <v>683611</v>
      </c>
      <c t="n" r="E18" s="5">
        <v>940597</v>
      </c>
    </row>
    <row spans="1:7" r="19">
      <c t="s" r="A19" s="4">
        <v>520</v>
      </c>
      <c t="n" r="B19" s="5">
        <v>-78755</v>
      </c>
      <c t="n" r="C19" s="5">
        <v>-56151</v>
      </c>
      <c t="n" r="D19" s="5">
        <v>-75234</v>
      </c>
      <c t="n" r="E19" s="5">
        <v>-85296</v>
      </c>
    </row>
    <row spans="1:7" r="20">
      <c t="s" r="A20" s="3">
        <v>518</v>
      </c>
    </row>
    <row spans="1:7" r="21">
      <c t="s" r="A21" s="4">
        <v>161</v>
      </c>
      <c t="n" r="B21" s="5">
        <v>53557</v>
      </c>
      <c t="n" r="C21" s="5">
        <v>49679</v>
      </c>
      <c t="n" r="D21" s="5">
        <v>68385</v>
      </c>
      <c t="n" r="E21" s="5">
        <v>117366</v>
      </c>
    </row>
    <row spans="1:7" r="22">
      <c t="s" r="A22" s="4">
        <v>524</v>
      </c>
      <c t="n" r="G22" s="5">
        <v>2991959</v>
      </c>
    </row>
    <row spans="1:7" r="23">
      <c t="s" r="A23" s="4">
        <v>525</v>
      </c>
    </row>
    <row spans="1:7" r="24">
      <c t="s" r="A24" s="4">
        <v>83</v>
      </c>
      <c t="n" r="B24" s="5">
        <v>100462</v>
      </c>
      <c t="n" r="C24" s="5">
        <v>108109</v>
      </c>
      <c t="n" r="D24" s="5">
        <v>199508</v>
      </c>
      <c t="n" r="E24" s="5">
        <v>220789</v>
      </c>
    </row>
    <row spans="1:7" r="25">
      <c t="s" r="A25" s="4">
        <v>520</v>
      </c>
      <c t="n" r="B25" s="5">
        <v>20468</v>
      </c>
      <c t="n" r="C25" s="5">
        <v>21307</v>
      </c>
      <c t="n" r="D25" s="5">
        <v>38659</v>
      </c>
      <c t="n" r="E25" s="5">
        <v>48285</v>
      </c>
    </row>
    <row spans="1:7" r="26">
      <c t="s" r="A26" s="3">
        <v>518</v>
      </c>
    </row>
    <row spans="1:7" r="27">
      <c t="s" r="A27" s="4">
        <v>161</v>
      </c>
      <c t="n" r="B27" s="5">
        <v>3785</v>
      </c>
      <c t="n" r="C27" s="5">
        <v>6187</v>
      </c>
      <c t="n" r="D27" s="5">
        <v>7262</v>
      </c>
      <c t="n" r="E27" s="5">
        <v>11440</v>
      </c>
    </row>
    <row spans="1:7" r="28">
      <c t="s" r="A28" s="4">
        <v>524</v>
      </c>
      <c t="n" r="G28" s="5">
        <v>279714</v>
      </c>
    </row>
    <row spans="1:7" r="29">
      <c t="s" r="A29" s="4">
        <v>526</v>
      </c>
    </row>
    <row spans="1:7" r="30">
      <c t="s" r="A30" s="4">
        <v>83</v>
      </c>
      <c t="n" r="B30" s="5">
        <v>48</v>
      </c>
      <c t="n" r="C30" s="5">
        <v>-568</v>
      </c>
      <c t="n" r="D30" s="5">
        <v>100</v>
      </c>
      <c t="n" r="E30" s="5">
        <v>88</v>
      </c>
    </row>
    <row spans="1:7" r="31">
      <c t="s" r="A31" s="4">
        <v>520</v>
      </c>
      <c t="n" r="B31" s="5">
        <v>-16573</v>
      </c>
      <c t="n" r="C31" s="5">
        <v>-41852</v>
      </c>
      <c t="n" r="D31" s="5">
        <v>-38563</v>
      </c>
      <c t="n" r="E31" s="5">
        <v>-79990</v>
      </c>
    </row>
    <row spans="1:7" r="32">
      <c t="s" r="A32" s="3">
        <v>518</v>
      </c>
    </row>
    <row spans="1:7" r="33">
      <c t="s" r="A33" s="4">
        <v>161</v>
      </c>
      <c t="n" r="B33" s="5">
        <v>728</v>
      </c>
      <c t="n" r="C33" s="7">
        <v>3095</v>
      </c>
      <c t="n" r="D33" s="5">
        <v>818</v>
      </c>
      <c t="n" r="E33" s="7">
        <v>8844</v>
      </c>
    </row>
    <row spans="1:7" r="34">
      <c t="s" r="A34" s="4">
        <v>524</v>
      </c>
      <c t="n" r="G34" s="7">
        <v>2158918</v>
      </c>
    </row>
    <row spans="1:7" r="35">
      <c t="s" r="A35" s="4">
        <v>33</v>
      </c>
    </row>
    <row spans="1:7" r="36">
      <c t="s" r="A36" s="3">
        <v>518</v>
      </c>
    </row>
    <row spans="1:7" r="37">
      <c t="s" r="A37" s="4">
        <v>524</v>
      </c>
      <c t="n" r="B37" s="5">
        <v>3504604</v>
      </c>
      <c t="n" r="D37" s="5">
        <v>3504604</v>
      </c>
      <c t="n" r="F37" s="7">
        <v>3504604</v>
      </c>
    </row>
    <row spans="1:7" r="38">
      <c t="s" r="A38" s="4">
        <v>477</v>
      </c>
    </row>
    <row spans="1:7" r="39">
      <c t="s" r="A39" s="3">
        <v>518</v>
      </c>
    </row>
    <row spans="1:7" r="40">
      <c t="s" r="A40" s="4">
        <v>524</v>
      </c>
      <c t="n" r="B40" s="5">
        <v>2543041</v>
      </c>
      <c t="n" r="D40" s="5">
        <v>2543041</v>
      </c>
    </row>
    <row spans="1:7" r="41">
      <c t="s" r="A41" s="4">
        <v>527</v>
      </c>
    </row>
    <row spans="1:7" r="42">
      <c t="s" r="A42" s="3">
        <v>518</v>
      </c>
    </row>
    <row spans="1:7" r="43">
      <c t="s" r="A43" s="4">
        <v>524</v>
      </c>
      <c t="n" r="B43" s="5">
        <v>267495</v>
      </c>
      <c t="n" r="D43" s="5">
        <v>267495</v>
      </c>
    </row>
    <row spans="1:7" r="44">
      <c t="s" r="A44" s="4">
        <v>528</v>
      </c>
    </row>
    <row spans="1:7" r="45">
      <c t="s" r="A45" s="3">
        <v>518</v>
      </c>
    </row>
    <row spans="1:7" r="46">
      <c t="s" r="A46" s="4">
        <v>524</v>
      </c>
      <c t="n" r="B46" s="7">
        <v>694068</v>
      </c>
      <c t="n" r="D46" s="7">
        <v>6940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20"/>
    <col customWidth="1" max="6" min="6" width="46"/>
  </cols>
  <sheetData>
    <row spans="1:6" r="1">
      <c t="s" r="A1" s="1">
        <v>117</v>
      </c>
      <c t="s" r="B1" s="2">
        <v>118</v>
      </c>
      <c t="s" r="C1" s="2">
        <v>119</v>
      </c>
      <c t="s" r="D1" s="2">
        <v>120</v>
      </c>
      <c t="s" r="E1" s="2">
        <v>121</v>
      </c>
      <c t="s" r="F1" s="2">
        <v>122</v>
      </c>
    </row>
    <row spans="1:6" r="2">
      <c t="s" r="A2" s="4">
        <v>123</v>
      </c>
      <c t="n" r="C2" s="5">
        <v>172363</v>
      </c>
    </row>
    <row spans="1:6" r="3">
      <c t="s" r="A3" s="4">
        <v>124</v>
      </c>
      <c t="n" r="B3" s="7">
        <v>-1964764</v>
      </c>
      <c t="n" r="C3" s="7">
        <v>172</v>
      </c>
      <c t="n" r="D3" s="7">
        <v>1517081</v>
      </c>
      <c t="n" r="E3" s="7">
        <v>-2150664</v>
      </c>
      <c t="n" r="F3" s="7">
        <v>-1331353</v>
      </c>
    </row>
    <row spans="1:6" r="4">
      <c t="s" r="A4" s="3">
        <v>125</v>
      </c>
    </row>
    <row spans="1:6" r="5">
      <c t="s" r="A5" s="4">
        <v>126</v>
      </c>
      <c t="n" r="B5" s="5">
        <v>1740515</v>
      </c>
      <c t="n" r="E5" s="5">
        <v>1740515</v>
      </c>
    </row>
    <row spans="1:6" r="6">
      <c t="s" r="A6" s="4">
        <v>127</v>
      </c>
      <c t="n" r="B6" s="5">
        <v>1740515</v>
      </c>
    </row>
    <row spans="1:6" r="7">
      <c t="s" r="A7" s="4">
        <v>128</v>
      </c>
      <c t="n" r="B7" s="5">
        <v>219010</v>
      </c>
      <c t="n" r="F7" s="5">
        <v>219010</v>
      </c>
    </row>
    <row spans="1:6" r="8">
      <c t="s" r="A8" s="4">
        <v>82</v>
      </c>
      <c t="n" r="B8" s="5">
        <v>219010</v>
      </c>
    </row>
    <row spans="1:6" r="9">
      <c t="s" r="A9" s="4">
        <v>129</v>
      </c>
      <c t="n" r="B9" s="5">
        <v>5239</v>
      </c>
      <c t="n" r="D9" s="5">
        <v>5239</v>
      </c>
    </row>
    <row spans="1:6" r="10">
      <c t="s" r="A10" s="4">
        <v>130</v>
      </c>
      <c t="n" r="C10" s="5">
        <v>-172363</v>
      </c>
    </row>
    <row spans="1:6" r="11">
      <c t="s" r="A11" s="4">
        <v>131</v>
      </c>
      <c t="n" r="B11" s="5">
        <v>0</v>
      </c>
      <c t="n" r="C11" s="7">
        <v>-172</v>
      </c>
      <c t="n" r="D11" s="5">
        <v>-1522320</v>
      </c>
      <c t="n" r="E11" s="5">
        <v>410149</v>
      </c>
      <c t="n" r="F11" s="5">
        <v>1112343</v>
      </c>
    </row>
    <row spans="1:6" r="12">
      <c t="s" r="A12" s="4">
        <v>132</v>
      </c>
      <c t="n" r="C12" s="5">
        <v>100000</v>
      </c>
    </row>
    <row spans="1:6" r="13">
      <c t="s" r="A13" s="4">
        <v>133</v>
      </c>
      <c t="n" r="B13" s="5">
        <v>2067665</v>
      </c>
      <c t="n" r="C13" s="7">
        <v>100</v>
      </c>
      <c t="n" r="D13" s="5">
        <v>2067565</v>
      </c>
      <c t="n" r="E13" s="5">
        <v>0</v>
      </c>
      <c t="n" r="F13" s="5">
        <v>0</v>
      </c>
    </row>
    <row spans="1:6" r="14">
      <c t="s" r="A14" s="4">
        <v>134</v>
      </c>
      <c t="n" r="C14" s="5">
        <v>172363</v>
      </c>
    </row>
    <row spans="1:6" r="15">
      <c t="s" r="A15" s="4">
        <v>135</v>
      </c>
      <c t="n" r="C15" s="5">
        <v>100000</v>
      </c>
    </row>
    <row spans="1:6" r="16">
      <c t="s" r="A16" s="4">
        <v>136</v>
      </c>
      <c t="n" r="B16" s="5">
        <v>0</v>
      </c>
      <c t="n" r="C16" s="7">
        <v>172</v>
      </c>
      <c t="n" r="D16" s="5">
        <v>1522320</v>
      </c>
      <c t="n" r="E16" s="5">
        <v>-410149</v>
      </c>
      <c t="n" r="F16" s="5">
        <v>-1112343</v>
      </c>
    </row>
    <row spans="1:6" r="17">
      <c t="s" r="A17" s="4">
        <v>137</v>
      </c>
      <c t="n" r="B17" s="7">
        <v>2067665</v>
      </c>
      <c t="n" r="C17" s="7">
        <v>100</v>
      </c>
      <c t="n" r="D17" s="7">
        <v>2067565</v>
      </c>
      <c t="n" r="E17" s="7">
        <v>0</v>
      </c>
      <c t="n" r="F17"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8</v>
      </c>
      <c t="s" r="B1" s="2">
        <v>1</v>
      </c>
    </row>
    <row spans="1:3" r="2">
      <c t="s" r="B2" s="2">
        <v>2</v>
      </c>
      <c t="s" r="C2" s="2">
        <v>77</v>
      </c>
    </row>
    <row spans="1:3" r="3">
      <c t="s" r="A3" s="3">
        <v>139</v>
      </c>
    </row>
    <row spans="1:3" r="4">
      <c t="s" r="A4" s="4">
        <v>80</v>
      </c>
      <c t="n" r="B4" s="7">
        <v>1740515</v>
      </c>
      <c t="n" r="C4" s="7">
        <v>-999390</v>
      </c>
    </row>
    <row spans="1:3" r="5">
      <c t="s" r="A5" s="3">
        <v>140</v>
      </c>
    </row>
    <row spans="1:3" r="6">
      <c t="s" r="A6" s="4">
        <v>141</v>
      </c>
      <c t="n" r="B6" s="5">
        <v>-192984</v>
      </c>
      <c t="n" r="C6" s="5">
        <v>440876</v>
      </c>
    </row>
    <row spans="1:3" r="7">
      <c t="s" r="A7" s="4">
        <v>142</v>
      </c>
      <c t="n" r="B7" s="5">
        <v>18753</v>
      </c>
      <c t="n" r="C7" s="5">
        <v>9387</v>
      </c>
    </row>
    <row spans="1:3" r="8">
      <c t="s" r="A8" s="4">
        <v>143</v>
      </c>
      <c t="n" r="B8" s="5">
        <v>155625</v>
      </c>
      <c t="n" r="C8" s="5">
        <v>217015</v>
      </c>
    </row>
    <row spans="1:3" r="9">
      <c t="s" r="A9" s="4">
        <v>144</v>
      </c>
      <c t="n" r="B9" s="5">
        <v>71026</v>
      </c>
      <c t="n" r="C9" s="5">
        <v>36667</v>
      </c>
    </row>
    <row spans="1:3" r="10">
      <c t="s" r="A10" s="4">
        <v>145</v>
      </c>
      <c t="n" r="B10" s="5">
        <v>64505</v>
      </c>
      <c t="n" r="C10" s="5">
        <v>-9543</v>
      </c>
    </row>
    <row spans="1:3" r="11">
      <c t="s" r="A11" s="4">
        <v>146</v>
      </c>
      <c t="n" r="B11" s="5">
        <v>31363</v>
      </c>
      <c t="n" r="C11" s="5">
        <v>6225</v>
      </c>
    </row>
    <row spans="1:3" r="12">
      <c t="s" r="A12" s="4">
        <v>147</v>
      </c>
      <c t="n" r="B12" s="5">
        <v>5239</v>
      </c>
      <c t="n" r="C12" s="5">
        <v>7528</v>
      </c>
    </row>
    <row spans="1:3" r="13">
      <c t="s" r="A13" s="4">
        <v>148</v>
      </c>
      <c t="n" r="B13" s="5">
        <v>1775787</v>
      </c>
      <c t="n" r="C13" s="5">
        <v>0</v>
      </c>
    </row>
    <row spans="1:3" r="14">
      <c t="s" r="A14" s="4">
        <v>149</v>
      </c>
      <c t="n" r="B14" s="5">
        <v>-248709</v>
      </c>
      <c t="n" r="C14" s="5">
        <v>0</v>
      </c>
    </row>
    <row spans="1:3" r="15">
      <c t="s" r="A15" s="4">
        <v>150</v>
      </c>
      <c t="n" r="B15" s="5">
        <v>-9936</v>
      </c>
      <c t="n" r="C15" s="5">
        <v>9000</v>
      </c>
    </row>
    <row spans="1:3" r="16">
      <c t="s" r="A16" s="3">
        <v>151</v>
      </c>
    </row>
    <row spans="1:3" r="17">
      <c t="s" r="A17" s="4">
        <v>152</v>
      </c>
      <c t="n" r="B17" s="5">
        <v>-39378</v>
      </c>
      <c t="n" r="C17" s="5">
        <v>-13057</v>
      </c>
    </row>
    <row spans="1:3" r="18">
      <c t="s" r="A18" s="4">
        <v>153</v>
      </c>
      <c t="n" r="B18" s="5">
        <v>50564</v>
      </c>
      <c t="n" r="C18" s="5">
        <v>27727</v>
      </c>
    </row>
    <row spans="1:3" r="19">
      <c t="s" r="A19" s="4">
        <v>36</v>
      </c>
      <c t="n" r="B19" s="5">
        <v>21021</v>
      </c>
      <c t="n" r="C19" s="5">
        <v>-85402</v>
      </c>
    </row>
    <row spans="1:3" r="20">
      <c t="s" r="A20" s="4">
        <v>38</v>
      </c>
      <c t="n" r="B20" s="5">
        <v>-21091</v>
      </c>
      <c t="n" r="C20" s="5">
        <v>-89419</v>
      </c>
    </row>
    <row spans="1:3" r="21">
      <c t="s" r="A21" s="4">
        <v>154</v>
      </c>
      <c t="n" r="B21" s="5">
        <v>46249</v>
      </c>
      <c t="n" r="C21" s="5">
        <v>-116667</v>
      </c>
    </row>
    <row spans="1:3" r="22">
      <c t="s" r="A22" s="4">
        <v>155</v>
      </c>
      <c t="n" r="B22" s="5">
        <v>-5159</v>
      </c>
      <c t="n" r="C22" s="5">
        <v>3430</v>
      </c>
    </row>
    <row spans="1:3" r="23">
      <c t="s" r="A23" s="4">
        <v>156</v>
      </c>
      <c t="n" r="B23" s="5">
        <v>-34772</v>
      </c>
      <c t="n" r="C23" s="5">
        <v>-36865</v>
      </c>
    </row>
    <row spans="1:3" r="24">
      <c t="s" r="A24" s="4">
        <v>157</v>
      </c>
      <c t="n" r="B24" s="5">
        <v>-122956</v>
      </c>
      <c t="n" r="C24" s="5">
        <v>-592488</v>
      </c>
    </row>
    <row spans="1:3" r="25">
      <c t="s" r="A25" s="4">
        <v>158</v>
      </c>
      <c t="n" r="B25" s="5">
        <v>-131801</v>
      </c>
      <c t="n" r="C25" s="5">
        <v>-210559</v>
      </c>
    </row>
    <row spans="1:3" r="26">
      <c t="s" r="A26" s="4">
        <v>159</v>
      </c>
      <c t="n" r="B26" s="5">
        <v>-254757</v>
      </c>
      <c t="n" r="C26" s="5">
        <v>-803047</v>
      </c>
    </row>
    <row spans="1:3" r="27">
      <c t="s" r="A27" s="3">
        <v>160</v>
      </c>
    </row>
    <row spans="1:3" r="28">
      <c t="s" r="A28" s="4">
        <v>161</v>
      </c>
      <c t="n" r="B28" s="5">
        <v>-95833</v>
      </c>
      <c t="n" r="C28" s="5">
        <v>-214241</v>
      </c>
    </row>
    <row spans="1:3" r="29">
      <c t="s" r="A29" s="4">
        <v>162</v>
      </c>
      <c t="n" r="B29" s="5">
        <v>-778598</v>
      </c>
      <c t="n" r="C29" s="5">
        <v>-929154</v>
      </c>
    </row>
    <row spans="1:3" r="30">
      <c t="s" r="A30" s="4">
        <v>163</v>
      </c>
      <c t="n" r="B30" s="5">
        <v>756546</v>
      </c>
      <c t="n" r="C30" s="5">
        <v>1426983</v>
      </c>
    </row>
    <row spans="1:3" r="31">
      <c t="s" r="A31" s="4">
        <v>164</v>
      </c>
      <c t="n" r="B31" s="5">
        <v>-57074</v>
      </c>
      <c t="n" r="C31" s="5">
        <v>-144135</v>
      </c>
    </row>
    <row spans="1:3" r="32">
      <c t="s" r="A32" s="4">
        <v>165</v>
      </c>
      <c t="n" r="B32" s="5">
        <v>-1890</v>
      </c>
      <c t="n" r="C32" s="5">
        <v>-7279</v>
      </c>
    </row>
    <row spans="1:3" r="33">
      <c t="s" r="A33" s="4">
        <v>166</v>
      </c>
      <c t="n" r="B33" s="5">
        <v>-176849</v>
      </c>
      <c t="n" r="C33" s="5">
        <v>132174</v>
      </c>
    </row>
    <row spans="1:3" r="34">
      <c t="s" r="A34" s="4">
        <v>167</v>
      </c>
      <c t="n" r="B34" s="5">
        <v>1204670</v>
      </c>
      <c t="n" r="C34" s="5">
        <v>-189138</v>
      </c>
    </row>
    <row spans="1:3" r="35">
      <c t="s" r="A35" s="4">
        <v>168</v>
      </c>
      <c t="n" r="B35" s="5">
        <v>1027821</v>
      </c>
      <c t="n" r="C35" s="5">
        <v>-56964</v>
      </c>
    </row>
    <row spans="1:3" r="36">
      <c t="s" r="A36" s="3">
        <v>169</v>
      </c>
    </row>
    <row spans="1:3" r="37">
      <c t="s" r="A37" s="4">
        <v>170</v>
      </c>
      <c t="n" r="B37" s="5">
        <v>340375</v>
      </c>
      <c t="n" r="C37" s="5">
        <v>0</v>
      </c>
    </row>
    <row spans="1:3" r="38">
      <c t="s" r="A38" s="4">
        <v>171</v>
      </c>
      <c t="n" r="B38" s="5">
        <v>-340375</v>
      </c>
      <c t="n" r="C38" s="5">
        <v>0</v>
      </c>
    </row>
    <row spans="1:3" r="39">
      <c t="s" r="A39" s="4">
        <v>172</v>
      </c>
      <c t="n" r="B39" s="5">
        <v>-745221</v>
      </c>
      <c t="n" r="C39" s="5">
        <v>0</v>
      </c>
    </row>
    <row spans="1:3" r="40">
      <c t="s" r="A40" s="4">
        <v>173</v>
      </c>
      <c t="n" r="B40" s="5">
        <v>0</v>
      </c>
      <c t="n" r="C40" s="5">
        <v>14691</v>
      </c>
    </row>
    <row spans="1:3" r="41">
      <c t="s" r="A41" s="4">
        <v>174</v>
      </c>
      <c t="n" r="B41" s="5">
        <v>-2008</v>
      </c>
      <c t="n" r="C41" s="5">
        <v>-32120</v>
      </c>
    </row>
    <row spans="1:3" r="42">
      <c t="s" r="A42" s="4">
        <v>150</v>
      </c>
      <c t="n" r="B42" s="5">
        <v>-4291</v>
      </c>
      <c t="n" r="C42" s="5">
        <v>-351</v>
      </c>
    </row>
    <row spans="1:3" r="43">
      <c t="s" r="A43" s="4">
        <v>175</v>
      </c>
      <c t="n" r="B43" s="5">
        <v>-751520</v>
      </c>
      <c t="n" r="C43" s="5">
        <v>-17780</v>
      </c>
    </row>
    <row spans="1:3" r="44">
      <c t="s" r="A44" s="4">
        <v>176</v>
      </c>
      <c t="n" r="B44" s="5">
        <v>-26711</v>
      </c>
      <c t="n" r="C44" s="5">
        <v>-6622</v>
      </c>
    </row>
    <row spans="1:3" r="45">
      <c t="s" r="A45" s="4">
        <v>177</v>
      </c>
      <c t="n" r="B45" s="5">
        <v>-778231</v>
      </c>
      <c t="n" r="C45" s="5">
        <v>-24402</v>
      </c>
    </row>
    <row spans="1:3" r="46">
      <c t="s" r="A46" s="4">
        <v>178</v>
      </c>
      <c t="n" r="B46" s="5">
        <v>-9152</v>
      </c>
      <c t="n" r="C46" s="5">
        <v>-35348</v>
      </c>
    </row>
    <row spans="1:3" r="47">
      <c t="s" r="A47" s="4">
        <v>179</v>
      </c>
      <c t="n" r="B47" s="5">
        <v>103057</v>
      </c>
      <c t="n" r="C47" s="5">
        <v>282110</v>
      </c>
    </row>
    <row spans="1:3" r="48">
      <c t="s" r="A48" s="4">
        <v>180</v>
      </c>
      <c t="n" r="B48" s="5">
        <v>88738</v>
      </c>
      <c t="n" r="C48" s="5">
        <v>-637651</v>
      </c>
    </row>
    <row spans="1:3" r="49">
      <c t="s" r="A49" s="4">
        <v>181</v>
      </c>
      <c t="n" r="B49" s="5">
        <v>419713</v>
      </c>
      <c t="n" r="C49" s="5">
        <v>1315635</v>
      </c>
    </row>
    <row spans="1:3" r="50">
      <c t="s" r="A50" s="4">
        <v>182</v>
      </c>
      <c t="n" r="B50" s="7">
        <v>508451</v>
      </c>
      <c t="n" r="C50" s="7">
        <v>6779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Emergence From Chapter 11 Proce</vt:lpstr>
      <vt:lpstr>Supplemental FInancial Statemen</vt:lpstr>
      <vt:lpstr>Discontinued Operations (Notes)</vt:lpstr>
      <vt:lpstr>Impairment and Restructuring Ch</vt:lpstr>
      <vt:lpstr>Debt</vt:lpstr>
      <vt:lpstr>Fair Value Measurements</vt:lpstr>
      <vt:lpstr>Commitments and Contingencies</vt:lpstr>
      <vt:lpstr>Income Taxes</vt:lpstr>
      <vt:lpstr>Employee Stock and Benefit Plan</vt:lpstr>
      <vt:lpstr>Segment Reporting</vt:lpstr>
      <vt:lpstr>Supplemental FInancial Statem18</vt:lpstr>
      <vt:lpstr>Emergence from Chapter 11 Pro19</vt:lpstr>
      <vt:lpstr>Supplemental FInancial Statem20</vt:lpstr>
      <vt:lpstr>Discontinued Operations (Tables</vt:lpstr>
      <vt:lpstr>Impairment and Restructuring 22</vt:lpstr>
      <vt:lpstr>Debt (Tables)</vt:lpstr>
      <vt:lpstr>Fair Value Measurements (Tables</vt:lpstr>
      <vt:lpstr>Employee Stock and Benefit Pl25</vt:lpstr>
      <vt:lpstr>Segment Reporting (Tables)</vt:lpstr>
      <vt:lpstr>Basis of Presentation (Details)</vt:lpstr>
      <vt:lpstr>Emergence From Chapter 11 Pro28</vt:lpstr>
      <vt:lpstr>Emergence From Chapter 11 Pro29</vt:lpstr>
      <vt:lpstr>Emergence From Chapter 11 Pro30</vt:lpstr>
      <vt:lpstr>Supplemental FInancial Statem31</vt:lpstr>
      <vt:lpstr>Supplemental FInancial Statem32</vt:lpstr>
      <vt:lpstr>Supplemental FInancial Statem33</vt:lpstr>
      <vt:lpstr>Supplemental FInancial Statem34</vt:lpstr>
      <vt:lpstr>Supplemental FInancial Statem35</vt:lpstr>
      <vt:lpstr>Supplemental FInancial Statem36</vt:lpstr>
      <vt:lpstr>Supplemental FInancial Statem37</vt:lpstr>
      <vt:lpstr>Supplemental FInancial Statem38</vt:lpstr>
      <vt:lpstr>Discontinued Operations (Detail</vt:lpstr>
      <vt:lpstr>Discontinued Operations - Balan</vt:lpstr>
      <vt:lpstr>Impairment and Restructuring 41</vt:lpstr>
      <vt:lpstr>Impairment and Restructuring 42</vt:lpstr>
      <vt:lpstr>Debt (Narrative) (Details)</vt:lpstr>
      <vt:lpstr>Debt (Debt) (Details)</vt:lpstr>
      <vt:lpstr>Fair Value Measurements (Fair V</vt:lpstr>
      <vt:lpstr>Fair Value Measurements (Carryi</vt:lpstr>
      <vt:lpstr>Commitments and Contingencies (</vt:lpstr>
      <vt:lpstr>Employee Stock and Benefit Pl48</vt:lpstr>
      <vt:lpstr>Segment Reporting (Segment Rep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6:03:01Z</dcterms:created>
  <dcterms:modified xmlns:dcterms="http://purl.org/dc/terms/" xmlns:xsi="http://www.w3.org/2001/XMLSchema-instance" xsi:type="dcterms:W3CDTF">2015-08-07T16:03:01Z</dcterms:modified>
  <dc:title xmlns:dc="http://purl.org/dc/elements/1.1/">Untitled</dc:title>
  <dc:description xmlns:dc="http://purl.org/dc/elements/1.1/"/>
  <dc:subject xmlns:dc="http://purl.org/dc/elements/1.1/"/>
  <cp:keywords/>
  <cp:category/>
</cp:coreProperties>
</file>